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Acquisition of Lake Se" sheetId="8" state="visible" r:id="rId8"/>
    <sheet xmlns:r="http://schemas.openxmlformats.org/officeDocument/2006/relationships" name="Note 4 - Assets Held for Sale" sheetId="9" state="visible" r:id="rId9"/>
    <sheet xmlns:r="http://schemas.openxmlformats.org/officeDocument/2006/relationships" name="Note 5 - Property and Equipment" sheetId="10" state="visible" r:id="rId10"/>
    <sheet xmlns:r="http://schemas.openxmlformats.org/officeDocument/2006/relationships" name="Note 6 - Accrued Liabilities" sheetId="11" state="visible" r:id="rId11"/>
    <sheet xmlns:r="http://schemas.openxmlformats.org/officeDocument/2006/relationships" name="Note 7 - Mortgages Payable" sheetId="12" state="visible" r:id="rId12"/>
    <sheet xmlns:r="http://schemas.openxmlformats.org/officeDocument/2006/relationships" name="Note 8 - Capital Stock" sheetId="13" state="visible" r:id="rId13"/>
    <sheet xmlns:r="http://schemas.openxmlformats.org/officeDocument/2006/relationships" name="Note 9 - Related Party Transact" sheetId="14" state="visible" r:id="rId14"/>
    <sheet xmlns:r="http://schemas.openxmlformats.org/officeDocument/2006/relationships" name="Note 10- Commitments" sheetId="15" state="visible" r:id="rId15"/>
    <sheet xmlns:r="http://schemas.openxmlformats.org/officeDocument/2006/relationships" name="Note 11-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5 - Property and Equipme_2" sheetId="19" state="visible" r:id="rId19"/>
    <sheet xmlns:r="http://schemas.openxmlformats.org/officeDocument/2006/relationships" name="Note 6 - Accrued Liabilities (T" sheetId="20" state="visible" r:id="rId20"/>
    <sheet xmlns:r="http://schemas.openxmlformats.org/officeDocument/2006/relationships" name="Note 1 - Organization and Des_2"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2 - Summary of Significa_6" sheetId="24" state="visible" r:id="rId24"/>
    <sheet xmlns:r="http://schemas.openxmlformats.org/officeDocument/2006/relationships" name="Note 2 - Summary of Significa_7" sheetId="25" state="visible" r:id="rId25"/>
    <sheet xmlns:r="http://schemas.openxmlformats.org/officeDocument/2006/relationships" name="Note 2 - Summary of Significa_8" sheetId="26" state="visible" r:id="rId26"/>
    <sheet xmlns:r="http://schemas.openxmlformats.org/officeDocument/2006/relationships" name="Note 2 - Summary of Significa_9" sheetId="27" state="visible" r:id="rId27"/>
    <sheet xmlns:r="http://schemas.openxmlformats.org/officeDocument/2006/relationships" name="Note 3 - Acquisition of Lake _2" sheetId="28" state="visible" r:id="rId28"/>
    <sheet xmlns:r="http://schemas.openxmlformats.org/officeDocument/2006/relationships" name="Note 4 - Assets Held for Sale (" sheetId="29" state="visible" r:id="rId29"/>
    <sheet xmlns:r="http://schemas.openxmlformats.org/officeDocument/2006/relationships" name="Note 5 - Property and Equipme_3" sheetId="30" state="visible" r:id="rId30"/>
    <sheet xmlns:r="http://schemas.openxmlformats.org/officeDocument/2006/relationships" name="Note 5 - Property and Equipme_4" sheetId="31" state="visible" r:id="rId31"/>
    <sheet xmlns:r="http://schemas.openxmlformats.org/officeDocument/2006/relationships" name="Note 6 - Accrued Liabilities_ S" sheetId="32" state="visible" r:id="rId32"/>
    <sheet xmlns:r="http://schemas.openxmlformats.org/officeDocument/2006/relationships" name="Note 7 - Mortgages Payable (Det" sheetId="33" state="visible" r:id="rId33"/>
    <sheet xmlns:r="http://schemas.openxmlformats.org/officeDocument/2006/relationships" name="Note 8 - Capital Stock (Details" sheetId="34" state="visible" r:id="rId34"/>
    <sheet xmlns:r="http://schemas.openxmlformats.org/officeDocument/2006/relationships" name="Note 9 - Related Party Transa_2" sheetId="35" state="visible" r:id="rId35"/>
    <sheet xmlns:r="http://schemas.openxmlformats.org/officeDocument/2006/relationships" name="Note 10- Commitments (Details)" sheetId="36" state="visible" r:id="rId36"/>
    <sheet xmlns:r="http://schemas.openxmlformats.org/officeDocument/2006/relationships" name="Note 11- Subsequent Events (Det" sheetId="37" state="visible" r:id="rId37"/>
  </sheets>
  <definedNames/>
  <calcPr calcId="124519" fullCalcOnLoad="1"/>
</workbook>
</file>

<file path=xl/sharedStrings.xml><?xml version="1.0" encoding="utf-8"?>
<sst xmlns="http://schemas.openxmlformats.org/spreadsheetml/2006/main" uniqueCount="318">
  <si>
    <t>Document and Entity Information - shares</t>
  </si>
  <si>
    <t>3 Months Ended</t>
  </si>
  <si>
    <t>Sep. 30, 2018</t>
  </si>
  <si>
    <t>Nov. 02, 2018</t>
  </si>
  <si>
    <t>Details</t>
  </si>
  <si>
    <t>Registrant Name</t>
  </si>
  <si>
    <t>GROW CONDOS, INC.</t>
  </si>
  <si>
    <t>Registrant CIK</t>
  </si>
  <si>
    <t>SEC Form</t>
  </si>
  <si>
    <t>10-Q</t>
  </si>
  <si>
    <t>Period End date</t>
  </si>
  <si>
    <t>Sep. 30,
		2018</t>
  </si>
  <si>
    <t>Fiscal Year End</t>
  </si>
  <si>
    <t>--06-30</t>
  </si>
  <si>
    <t>Trading Symbol</t>
  </si>
  <si>
    <t>grwc</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1</t>
  </si>
  <si>
    <t>Contained File Information, File Number</t>
  </si>
  <si>
    <t>000-53548</t>
  </si>
  <si>
    <t>Entity Incorporation, State Country Name</t>
  </si>
  <si>
    <t>Nevada</t>
  </si>
  <si>
    <t>Entity Address, Address Line One</t>
  </si>
  <si>
    <t>722 W. Dutton Road</t>
  </si>
  <si>
    <t>Entity Address, City or Town</t>
  </si>
  <si>
    <t>Eagle Pointe</t>
  </si>
  <si>
    <t>Entity Address, State or Province</t>
  </si>
  <si>
    <t>Oregon</t>
  </si>
  <si>
    <t>Entity Address, Postal Zip Code</t>
  </si>
  <si>
    <t>City Area Code</t>
  </si>
  <si>
    <t>Local Phone Number</t>
  </si>
  <si>
    <t>879-0504</t>
  </si>
  <si>
    <t>Consolidated Balance Sheets - USD ($)</t>
  </si>
  <si>
    <t>Jun. 30, 2018</t>
  </si>
  <si>
    <t>CURRENT ASSETS:</t>
  </si>
  <si>
    <t>Cash</t>
  </si>
  <si>
    <t>Lease receivable, net of allowance for doubtful accounts</t>
  </si>
  <si>
    <t>Prepaid expenses</t>
  </si>
  <si>
    <t>Assets held for sale</t>
  </si>
  <si>
    <t>Due from related party</t>
  </si>
  <si>
    <t>Total current assets</t>
  </si>
  <si>
    <t>Property, plant and equipment, net</t>
  </si>
  <si>
    <t>Other assets</t>
  </si>
  <si>
    <t>Deposits</t>
  </si>
  <si>
    <t>TOTAL ASSETS</t>
  </si>
  <si>
    <t>CURRENT LIABILITIES:</t>
  </si>
  <si>
    <t>Accounts payable</t>
  </si>
  <si>
    <t>Accrued liabilities</t>
  </si>
  <si>
    <t>Advances from related parties</t>
  </si>
  <si>
    <t>Short term mortgages</t>
  </si>
  <si>
    <t>Liability held for sale</t>
  </si>
  <si>
    <t>Current portion of mortgage loans payable</t>
  </si>
  <si>
    <t>Total current liabilities</t>
  </si>
  <si>
    <t>Mortgage loans payable, net of current portion</t>
  </si>
  <si>
    <t>Other liabilities</t>
  </si>
  <si>
    <t>Total Non-Current Liabilities</t>
  </si>
  <si>
    <t>TOTAL LIABILITIES</t>
  </si>
  <si>
    <t>STOCKHOLDERS' DEFICIT</t>
  </si>
  <si>
    <t>Preferred stock, $0.001 par value, 5,000,000 shares authorized, none issued and outstanding</t>
  </si>
  <si>
    <t>Common stock, $0.001 par value, 175,000,000 shares authorized, 113,597,601 and 94,204,741 issued, issuable and outstanding at September 30, 2018 and June 30, 2018 respectively.</t>
  </si>
  <si>
    <t>Additional paid-in capital</t>
  </si>
  <si>
    <t>Accumulated deficit</t>
  </si>
  <si>
    <t>Total stockholders' deficit</t>
  </si>
  <si>
    <t>TOTAL LIABILITIES AND STOCKHOLDERS'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Sep. 30, 2017</t>
  </si>
  <si>
    <t>Net revenues</t>
  </si>
  <si>
    <t>Operating expenses</t>
  </si>
  <si>
    <t>Cost of revenues</t>
  </si>
  <si>
    <t>General and administrative</t>
  </si>
  <si>
    <t>Sales and marketing</t>
  </si>
  <si>
    <t>Professional fees</t>
  </si>
  <si>
    <t>Stock based compensation</t>
  </si>
  <si>
    <t>Depreciation, amortization and impairment</t>
  </si>
  <si>
    <t>Total operating expenses</t>
  </si>
  <si>
    <t>Income (Loss) from operations</t>
  </si>
  <si>
    <t>Other income (expense):</t>
  </si>
  <si>
    <t>Loss on disposal of property</t>
  </si>
  <si>
    <t>Interest expense</t>
  </si>
  <si>
    <t>Total other income (expense), net</t>
  </si>
  <si>
    <t>Net income (loss)</t>
  </si>
  <si>
    <t>Basic and diluted net loss per common share</t>
  </si>
  <si>
    <t>Weighted average shares outstanding used in completing basic and diluted net loss per common share</t>
  </si>
  <si>
    <t>Condensed Consolidated Statements of Cash Flows - USD ($)</t>
  </si>
  <si>
    <t>CASH FLOWS FROM OPERATING ACTIVITIES:</t>
  </si>
  <si>
    <t>Net loss</t>
  </si>
  <si>
    <t>Adjustments to reconcile net loss to net cash used in operating activities:</t>
  </si>
  <si>
    <t>Depreciation, amortization and impairment expense</t>
  </si>
  <si>
    <t>Non-cash interest</t>
  </si>
  <si>
    <t>Changes in operating assets and liabilities:</t>
  </si>
  <si>
    <t>Lease receivable</t>
  </si>
  <si>
    <t>Prepaid expenses and other assets</t>
  </si>
  <si>
    <t>Accounts payable, trade</t>
  </si>
  <si>
    <t>Accrued expenses</t>
  </si>
  <si>
    <t>Net cash used (provided) in operating activities</t>
  </si>
  <si>
    <t>CASH FLOWS FROM INVESTING ACTIVITIES:</t>
  </si>
  <si>
    <t>Proceeds from purchase option on property</t>
  </si>
  <si>
    <t>Proceeds used in purchase of property, plant, and equipment</t>
  </si>
  <si>
    <t>Net cash used in investing activities</t>
  </si>
  <si>
    <t>CASH FLOWS FROM FINANCING ACTIVITIES:</t>
  </si>
  <si>
    <t>Repayment of mortgages</t>
  </si>
  <si>
    <t>Proceeds from convertible notes</t>
  </si>
  <si>
    <t>Proceeds from private placement</t>
  </si>
  <si>
    <t>Net cash (used) provided by financing activities</t>
  </si>
  <si>
    <t>CASH FLOWS FROM DISCOUNTED OPERATIONS:</t>
  </si>
  <si>
    <t>Operating activities</t>
  </si>
  <si>
    <t>Investing activities</t>
  </si>
  <si>
    <t>Financing activities</t>
  </si>
  <si>
    <t>Net cash (used) provided by discontinued activities</t>
  </si>
  <si>
    <t>Net increase (decrease) in cash</t>
  </si>
  <si>
    <t>Cash at beginning of period</t>
  </si>
  <si>
    <t>Cash at the end of the period</t>
  </si>
  <si>
    <t>Supplemental Disclosure of Cash Flows Information:</t>
  </si>
  <si>
    <t>Cash paid for interest</t>
  </si>
  <si>
    <t>Cash paid for income taxes</t>
  </si>
  <si>
    <t>Non-cash Investing and Financing Activities:</t>
  </si>
  <si>
    <t>Conversion of debt and accrued interest into common stock</t>
  </si>
  <si>
    <t>Stock settled debt liability</t>
  </si>
  <si>
    <t>Repayment of mortgage from escrow</t>
  </si>
  <si>
    <t>Note 1 - Organization and Description of Business</t>
  </si>
  <si>
    <t>Notes</t>
  </si>
  <si>
    <t>Note 1 – Organization and Description of Business Grow Condos, Inc. ("GCI" or the "Company") (f/k/a Fanatic Fans Inc. and Calibrus, Inc.) was incorporated on October 22, 1999, in the State of Nevada. Our wholly owned subsidiary, WCS Enterprises, Inc. (“WCS”) is an Oregon limited liability company which was formed on September 9, 2013 with operations beginning in October 2013. WCS is a real estate purchaser, developer and manager of specific use industrial properties providing "Condo" style turn-key aeroponics grow facilities to support cannabis farmers. WCS intends to own, lease, sell and manage multi- tenant properties so as to reduce the risk of ownership and reduce costs to tenants and owners. Our wholly owned subsidiary, Smoke on the Water, Inc. was incorporated on October 21, 2016, in the State of Nevada. Smoke on the Water is focused on acquiring properties in the RV and campground rental industry. On March 7, 2017, Smoke on the Water, Inc. executed a Real Estate Purchase Agreement to acquire the Lake Selmac Resort located at 2700 Lakeshore Drive, Selma, Oregon (see Note 3 below). On June 22, 2018, the Board of Directors of the Company approved an amendment to our articles of incorporation to increase our authorized capital to 180,000,000 shares, consisting of 175,000,000 shares of common stock and 5,000,000 shares of preferred stock (the “Recapitalization”) and to change the name of the Company to Grow Capital Inc. The Company filed articles of amendment with the State of Nevada to effect the aforementioned changes on July 10, 2018 and August 28, 2018 respectively. The Company has submitted application to the Financial Industry Regulatory Authority ("FINRA") for approval of the above noted corporate actions.</t>
  </si>
  <si>
    <t>Note 2 - Summary of Significant Accounting Policies</t>
  </si>
  <si>
    <t xml:space="preserve">Note 2 – Summary of Significant Accounting Policies Basis of Presentation: The interim unaudited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June 30, 2018 filed on October 12, 2018. Results of the three months ended September 30, 2018 are not necessarily indicative of the results that may be expected for the year ended June 30, 2019 and any other future periods. Consolidation These consolidated financial statements include the accounts of Grow Condos, Inc., and its wholly-owned subsidiaries, WCS, Enterprises, LLC and Smoke on the Water, Inc. as of September 30, 2018. All significant intercompany accounting transactions have been eliminated as a result of consolidation. 7 TABLE OF CONTENTS GROW CONDOS, INC. AND SUBSIDIARIES NOTES TO CONSOLIDATED FINANCIAL STATEMENTS (Unaudi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Going Concern During the three-month period ended September 30, 2018, the Company reported a net loss of $ . During the three-month period ended September 30, 2017, the Company reported a net loss of $ . The Company believes that its existing capital resources are not adequate to enable it to fully execute its business plan. These conditions raise substantial doubt as to the Company's ability to continue as a going concern. The Company estimates that it will require additional cash resources during fiscal year 2019 and beyond based on its current operating plan and condition. In July and August 2018, the Company began a private placement of its common shares and raised gross proceeds of approximately $1,165,000. The Company used full retirement of the attached mortgage of approximately $250,000. These actions have reduced the working capital deficit below $100,000 in the current period ended September 30, 2018. The Company expects cash flows from operating activities to improve marginally in the short term, primarily as a result of an increase in cash received from tenants and a decrease in certain operating expenses, although there can be no assurance thereof. In addition, there can be no assurance that new tenants will become available after 2019 when the remaining leases expire for the Eagle Point condominium. If we fail to generate positive cash flow or obtain additional financing, when required, we may have to modify, delay, or abandon some or all of our business and expansion plans, and potentially cease operations altogether. The accompanying unaudited consolidated financial statements do not include any adjustments that might be necessary should we be unable to continue as a going concern. Cash and Cash Equivalents For financial accounting purposes, cash and cash equivalents are considered to be all highly liquid investments with a maturity of three (3) months or less at the time of purchase. Lease Receivables and deferred r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September 30, 2018, and June 30, 2018, an allowance for doubtful accounts was recorded in the amount of $2,861. As of September 30, 2018, and June 30, 2018, the Company had recorded deferred rent for the straight-line value of rental income of $6,150 as part of other assets. Investment In and Valuation of Real Estate Assets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September 30, 2018, and June 30, 2018, the Company had recorded within Convertible Notes, net of discount, the amount of $0 for the value of the stock settled debt for certain convertible notes (see Note 8).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Net (loss) income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three months ended September 30, 2018,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dilutive shares as of September 30, 2018: Options 500,000 Total dilutive shares 500,000 Recent accounting pronouncements In August 2018, the Securities and Exchange Commission (“SEC”) adopted amendments to eliminate, integrate, update or modify certain of its disclosure requirements. The amendments are part of the SEC’s efforts to improve disclosure effectiveness and were focused on eliminating disclosure requirements that have become redundant, duplicative, overlapping, outdated, or superseded. Management has considered all recent accounting pronouncements issued and their potential effect on our financial statements. The Company's management believes that these recent pronouncements will not have a material effect on the Company’s financial statements. </t>
  </si>
  <si>
    <t>Note 3 - Acquisition of Lake Selmac Resort</t>
  </si>
  <si>
    <t>On March 7, 2017, the Company, through its wholly-owned subsidiary Smoke on the Water, Inc. executed a Real Estate Purchase Agreement to acquire the Lake Selmac Resort located at 2700 Lakeshore Drive, Selma, Oregon. The Company agreed to acquire the property for a purchase price of $875,000 plus closing costs consisting of a seller financing note in the amount of $625,000 with the seller carrying the note at 5% per annum for the first twelve months and then 6% per annum for the next four years, $200,000 in cash plus closing costs, and 50,000 shares of the Company's common stock valued at $52,000 based on the closing price of the common stock at the close. Because all RV and campground rentals have contracts lengths for a maximum term of 30 days, no amounts were allocated to the small number of rentals acquired at acquisition.</t>
  </si>
  <si>
    <t>Note 4 - Assets Held for Sale</t>
  </si>
  <si>
    <t>Note 4 – Assets Held for Sale In April 2016, the Company purchased a parcel of land near Eugene, Oregon within the Pioneer Business Park from a private seller in the amount of $326,629 plus closing costs. As part of the purchase, the Seller financed through a note payable $267,129 of the purchase price (see Note 7). The intent of the Company was to build an industrial condominium building on the parcel, akin to the WCS property. The Company was unable to secure additional funding via debt or equity and due to the hostility of the local county government towards the intended operations of the tenants, the Company in late calendar 2017 abandoned those plans. In December 2017, the Company made the decision to put the property up for sale. The Company has retained a sales agent and has listed the property for sale at a purchase price of $399,000. The financial statements show the value of the land and the related mortgage under Assets Held for Sale and Liabilities Held for Sale on the balance sheet, respectively. In September 2018, the Company completed the sale of the property for a gross sales price of $349,000 (See Note 7). After payment of all closing costs, the Company recorded a loss on sale of approximately $5,400.</t>
  </si>
  <si>
    <t>Note 5 - Property and Equipment, Net</t>
  </si>
  <si>
    <t>Note 5 – Property and Equipment, Net Property and improvements consisted of the following as of September 30, 2018 and June 30, 2018: September 30, 2018 June 30, 2018 Cost Buildings and improvements $ 1,360,240 $ 1,360,240 Land 777,162 777,162 Furniture and Fixture 21,421 21,421 2,158,823 2,158,823 Less: accumulated depreciation and impairment (424,097 ) (416,674 ) $ 1,734,726 $ 1,742,149 Depreciation expense (excluding impairment) amounted to $7,423 and $12,191 for the three months ended September 30, 2018 and 2017, respectively. Impairment of condo construction deposits and other assets in regard to the land purchased in Eugene during the three months ended September 30, 2017 was $14,486.</t>
  </si>
  <si>
    <t>Note 6 - Accrued Liabilities</t>
  </si>
  <si>
    <t xml:space="preserve">Note 6 – Accrued Liabilities Accrued Liabilities at September 30, 2018 and June 30, 2018 consist of the following: September 30, 2018 June 30, 2018 Accrued salaries and wages $ 549,009 $ 556,588 Accrued expenses 21,432 55,432 $ 570,441 $ 612,020 </t>
  </si>
  <si>
    <t>Note 7 - Mortgages Payable</t>
  </si>
  <si>
    <t>Note 7 – Mortgages Payable In 2013, upon the acquisition of the condominium property in Eagle Point, Oregon, WCS assumed the mortgage payable of the Seller to Peoples Bank of Commerce, NA. The original principal amount of the mortgage was $930,220, bears interest at the rate of the bank’s prime rate plus 1.75%, and required 58 monthly payments of $5,946 and matures on June 28, 2018 with a balloon payment due at that time of $802,294. The mortgage is secured by liens against certain properties owned by the Seller. In August 2018, the Company paid the mortgage in full. As of September 30, 2018, and June 30, 2018, and 2017, the balance on the mortgage was $0 and $797,476, respectively. In 2013, after acquisition, WCS entered into a second mortgage with Peoples Bank of Commerce, NA in the amount of $120,000. The mortgage bears interest at the rate of the bank’s prime rate plus 3%, requires 56 monthly payments of $883 and matures on October 15, 2018 with a balloon payment due at maturity of $104,329. The mortgage is collateralized by a deed of trust and assignment of rents with the Seller and WCS in the amount of $120,000. In August 2018, the Company paid the mortgage in full. As of September 30, 2018, and June 30, 2018, balance on the mortgage was $0 and $105,235, respectively. In April 2016, as more fully described in Note 4, the Company acquired a parcel of land and entered into a mortgage with the seller in the amount of $267,129. The mortgage bears an interest rate of 6% per annum and has a maturity date of the sooner of (a) October 1, 2017 or the date construction begins on the condominium building proposed to be built. As of June 30, 2017, the balance on the mortgage was $267,129. In October 2017, the Company entered into an amended mortgage by making a principal payment of $15,000 and financing the remaining balance of $252,129. The amended mortgage bears interest at the rate of 6% per annum and requires interest only monthly payments of $1,261 from November 2017 through June 2018 with the remaining amount due on the note in the form of a final balloon payment will be due in July 2018. As noted above in Footnote 4, in September 2018, the Company closed on the sale of the parcel of land acquired with financing provided by the mortgage. As a condition of the sale, the mortgage was fully repaid at closing. As of September 30, 2018, and June 30, 2018, the balance on the mortgage was $0 and $250,868, respectively. In March 2017, as more fully described in Note 3, the Company acquired a RV and campground park in Selma, Oregon. Upon closing, the Company entered into mortgage payable with the Seller in the amount of $625,000 with a maturity date of March 6, 2022. The mortgage bears interest at the rate of 5% per annum covering the monthly payments of $3,355 for the following 12 months, then increases to 6% per annum for the monthly payments of $3,747 for the following 48 months. Upon maturity, the remaining balance due on the note is required to be paid through a balloon payment. As of September 30, 2018, and June 30, 2018, the balance on the mortgage was $611,900 and $613,848, respectively. The note is unsecured.</t>
  </si>
  <si>
    <t>Note 8 - Capital Stock</t>
  </si>
  <si>
    <t xml:space="preserve">During the three months ended September 30, 2018, the Company issued 1,000,000 shares to officers and directors as part of their board compensation package. The Company valued those issuances at the closing price of the Company’s stock as traded on the OTCMarket on the date of grant and recorded stock-based compensation of $120,000. Common Stock (cont’d) Share issuances during the three months ended September 30, 2018 (cont’d) During the three months ended September 30, 2018, the Company issued 3,000,000 shares to its CEO and President for his initial term of one-year compensation as part of his employment agreement. Of the shares issued, 1,500,000 vested at grant and the remaining 1,500,000 shares vest 180 days after signing of the employment agreement. The Company valued the issuance at $0.12 per share, the closing price of the Company’s stock as traded on the OTCMarket on the date of grant. Because the share compensation will be all of the compensation earned by the new CEO and President, the Company treated the issuance akin to a cash payment and recorded $360,000 into prepaid expense upon issuance. The Company will ratably amortize the prepaid compensation over the initial 12-month period of employment covered in the employment agreement. For the three months ended September 30, 2018, the Company expensed $90,000 as stock-based compensation. During the three months ended September 30, 2018, the Company agreed to issue a total of 15,392,860 shares in respect to private placements at between $0.07 and $0.10 per share and received cash proceeds of $1,165,000. A total of 2,437,500 shares were issued subsequent to September 30, 2018 in respect of the aforementioned placements and the balance of shares remain issuable as of the date of these financial statements. Preferred Stock The Company has designated a Series A Convertible Preferred Stock (the "Series A Preferred"). The number of authorized shares totals 5,000,000 and the par value is $0.001 per share. The Series A Preferred shareholders vote together with the common stock as a single class. The holders of Series A Preferred are entitled to receive all notices relating to voting as are required to be given to the holders of the Common Stock. The holders of shares of Series A Preferred shall be entitled to 5 votes per share and have a conversion right granted to the holder to allow to convert into 5 common shares of the Company for each Series A Preferred Share held. Equity Incentive Plan In December 2015, the Company adopted the 2015 Equity Incentive Plan (“Incentive Plan”) with a term of 10 years. The Incentive Plan allows for the issuance up to a maximum of 2 million shares of common stock, options exercisable into common stock of the Company or stock purchase rights exercisable into shares of common stock of the Company. The plan is administered by the board of directors unless a separate delegation to an administrator is made by the board of directors. Options granted under the plan carry a maximum term of 10 years, except to a grantee who is also a 10% beneficial owner at the time of grant, in which case the maximum term is 5 years. In addition, exercise prices of options granted must be within a certain percentage of the closing price on date of grant depending on the level of beneficial ownership of common stock of the Company by the grantee. All vesting conditions are set by the board or administrator. In December 2015, the Company filed a registration statement on Form S-8 covering all shares issued or issuable under the Incentive Plan. Stock Plan In December 2015, the Company adopted the 2015 Stock Plan (“Stock Plan”). As a condition of adoption of the Stock Plan, the Company entered into a registration statement on Form S-8 and covered the shares issued under the plan, which registration statement was filed in December 2015. The Stock Plan allows for the issuance up to a maximum of 2 million shares of common stock of the Company. The plan is administered by the board of directors unless a separate delegation to an administrator is made by the board of directors. The Stock Plan shall continue in effect until such time as is terminated by the Board or all shares are issued pursuant to the Stock Plan. </t>
  </si>
  <si>
    <t>Note 9 - Related Party Transactions</t>
  </si>
  <si>
    <t>Note 9 – Related Party Transactions The Company is currently leasing units located in Eagle Point Oregon. The building has approximately 15,000 square feet and is divided into four 1,500 square feet condo style grow rooms which are being leased to four tenants, 1,500 square feet of office space for Grow Condos, Inc., and one 7,500 square feet grow facility. Four units are currently under lease to three different unrelated companies and the 7,500 square foot unit is under lease to a company controlled by our Chairman. The agreement to the lease 7,500 square feet to a company controlled by our Chairman was entered into by the owner prior to purchase of the facility by WCS in 2013. The lease term begins once the tenant improvements are completed and the premises are occupied and continues for a period of 36 months. Four-unit lease terms began in the fiscal year ended June 30, 2016, with cash payments commencing on all four unit leases in the fiscal year ended June 30, 2017. The lease on the 7,500 grow facility commenced in fiscal 2017. As of September 30, 2018, and June 30, 2018, a related party had advanced the Company, on an unsecured basis, $105,000. On July 1, 2018, Wayne Zallen resigned as the President and CEO of the Company and David Tobias resigned his position as a member of the Board of Directors. On the same day, Jonathan Bonnette was elected to the Board of Directors filling the vacancy created by the resignation of David Tobias. Mr. Bonnette was also appointed the President and CEO of the Company. Wayne Zallen will remain the Chairman of the Board of Directors and will continue to serve as the CFO until such time as a replacement can be found. Mr. Zallen’s employment contract was terminated, and the Company and Mr. Zallen have agreed on compensation of $2,500 per month. In July 2018, the Company entered into an employment agreement with its CEO and President having an initial term of one year including compensation for the first year at $240,000 payable in restricted stock at the valuation rate of $0.08 per share or 3,000,000 shares which have been issued. In fiscal 2018, the Company was notified by its primary banks that these banks would no longer accept the Company as a client for its banking services. As of June 30, 2018, the Company’s wholly owned subsidiary, WCS, was notified that its bank, which also holds both of its mortgages, would no longer continue to accept WCS as a customer shortly after its fiscal year end. Because the Company rents its properties to those who engage in a federal crime under the Controlled Substances Act, most banks subject to any federal oversight (the Office of the Comptroller of the Currency or any of the Federal Reserve Bank’s of the United States) have declined to do business with any entity that is related in any way to cannabis operations. The Company’s management and directors have as of June 30, 2018 transferred the Company’s cash and its banking operations to an entity owned and controlled by them. The Company has treated the cash transferred as amounts due from this related entity and the cash expended from these accounts on behalf of the Company as reductions of the amounts due from these entities. As of September 30, 2018, and June 30, 2018, the amount held in cash by the related entity and reported as a current asset as due from related party was $197,832 and $40,268.</t>
  </si>
  <si>
    <t>Note 10- Commitments</t>
  </si>
  <si>
    <t xml:space="preserve">Note 10- Commitments During the three months ended September 30, 2018, the Company entered into a sublease agreement with a third-party corporation to lease approximately 1,500 square feet of office space at a business center known as Green Valley Corporate Center South located in Henderson, Nevada. The lease has a term of 123 months, an abatement of the first four months of rent, and escalating base monthly rent per square foot ranging between $2.00 to $3.00 per square foot. </t>
  </si>
  <si>
    <t>Note 11- Subsequent Events</t>
  </si>
  <si>
    <t xml:space="preserve">Note 11- Subsequent Events On October 1, 2018 the Company issued a total of 237,540 shares of common stock to certain officers and directors as part of their respective employment and/or board compensation package. On October 24, 2018 Ms. Joann Cleckner, the Company’s Secretary resigned her position with an effective date of November 15, 2018. </t>
  </si>
  <si>
    <t>Note 2 - Summary of Significant Accounting Policies (Policies)</t>
  </si>
  <si>
    <t>Policies</t>
  </si>
  <si>
    <t>Basis of Presentation:</t>
  </si>
  <si>
    <t>Basis of Presentation: The interim unaudited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June 30, 2018 filed on October 12, 2018. Results of the three months ended September 30, 2018 are not necessarily indicative of the results that may be expected for the year ended June 30, 2019 and any other future periods.</t>
  </si>
  <si>
    <t>Consolidation:</t>
  </si>
  <si>
    <t>Consolidation These consolidated financial statements include the accounts of Grow Condos, Inc., and its wholly-owned subsidiaries, WCS, Enterprises, LLC and Smoke on the Water, Inc. as of September 30, 2018. All significant intercompany accounting transactions have been eliminated as a result of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t>
  </si>
  <si>
    <t>Going Concern</t>
  </si>
  <si>
    <t xml:space="preserve">Going Concern During the three-month period ended September 30, 2018, the Company reported a net loss of $ . During the three-month period ended September 30, 2017, the Company reported a net loss of $ . The Company believes that its existing capital resources are not adequate to enable it to fully execute its business plan. These conditions raise substantial doubt as to the Company's ability to continue as a going concern. The Company estimates that it will require additional cash resources during fiscal year 2019 and beyond based on its current operating plan and condition. In July and August 2018, the Company began a private placement of its common shares and raised gross proceeds of approximately $1,165,000. The Company used full retirement of the attached mortgage of approximately $250,000. These actions have reduced the working capital deficit below $100,000 in the current period ended September 30, 2018. The Company expects cash flows from operating activities to improve marginally in the short term, primarily as a result of an increase in cash received from tenants and a decrease in certain operating expenses, although there can be no assurance thereof. In addition, there can be no assurance that new tenants will become available after 2019 when the remaining leases expire for the Eagle Point condominium. If we fail to generate positive cash flow or obtain additional financing, when required, we may have to modify, delay, or abandon some or all of our business and expansion plans, and potentially cease operations altogether. The accompanying unaudited consolidated financial statements do not include any adjustments that might be necessary should we be unable to continue as a going concern. </t>
  </si>
  <si>
    <t>Cash and Cash Equivalents</t>
  </si>
  <si>
    <t>Cash and Cash Equivalents For financial accounting purposes, cash and cash equivalents are considered to be all highly liquid investments with a maturity of three (3) months or less at the time of purchase.</t>
  </si>
  <si>
    <t>Lease Receivables and deferred rent</t>
  </si>
  <si>
    <t>Lease Receivables and deferred r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September 30, 2018, and June 30, 2018, an allowance for doubtful accounts was recorded in the amount of $2,861. As of September 30, 2018, and June 30, 2018, the Company had recorded deferred rent for the straight-line value of rental income of $6,150 as part of other assets.</t>
  </si>
  <si>
    <t>Investment In and Valuation of Real Estate Assets</t>
  </si>
  <si>
    <t xml:space="preserve">Investment In and Valuation of Real Estate Assets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Land Indefinite Buildings 40 years Tenant improvements Lesser of useful life or lease term Intangible lease assets Lease term </t>
  </si>
  <si>
    <t>Revenue Recognition</t>
  </si>
  <si>
    <t>Revenue Recognition We recognize revenue only when all of the following criteria have been met: o persuasive evidence of an arrangement exists; o use of the real property has taken place or services have been rendered; o the fee for the arrangement is fixed or determinable; and o collectability is reasonably assured. Persuasive Evidence of an Arrangement Our real property lease agreements, which are governed by the laws of the state of Oregon, usually are non-cancellable and range from six to thirty-six months with a cash security deposit and personal guarantee required. We account for our leases in accordance with Accounting Standard Codification ("ASC") Topic 840, Leases</t>
  </si>
  <si>
    <t>Advertising Costs</t>
  </si>
  <si>
    <t>Advertising Costs Advertising costs are expensed as incurred. Advertising expense was $5,610 and $0 for the three months ended September 30, 2018 and 2017, respectively</t>
  </si>
  <si>
    <t>Fair Value of Financial Instruments:</t>
  </si>
  <si>
    <t xml:space="preserve">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ccrued liabilities, and mortgages payable approximate fair value given their short-term nature or effective interest rates, which constitutes level three inputs. </t>
  </si>
  <si>
    <t>Share-based compensation</t>
  </si>
  <si>
    <t>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so long as the option does not contain provisions that require a more complex model to be used.</t>
  </si>
  <si>
    <t>Convertible debt and beneficial conversion features</t>
  </si>
  <si>
    <t>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Stock settled debt</t>
  </si>
  <si>
    <t>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September 30, 2018, and June 30, 2018, the Company had recorded within Convertible Notes, net of discount, the amount of $0 for the value of the stock settled debt for certain convertible notes (see Note 8).</t>
  </si>
  <si>
    <t>Impairment of long-lived assets</t>
  </si>
  <si>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t>
  </si>
  <si>
    <t>Income Taxes:</t>
  </si>
  <si>
    <t>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t>
  </si>
  <si>
    <t>Net (loss) income per share</t>
  </si>
  <si>
    <t>Net (loss) income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three months ended September 30, 2018,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dilutive shares as of September 30, 2018: Options 500,000 Total dilutive shares 500,000</t>
  </si>
  <si>
    <t>Recent accounting pronouncements</t>
  </si>
  <si>
    <t>Recent accounting pronouncements In August 2018, the Securities and Exchange Commission (“SEC”) adopted amendments to eliminate, integrate, update or modify certain of its disclosure requirements. The amendments are part of the SEC’s efforts to improve disclosure effectiveness and were focused on eliminating disclosure requirements that have become redundant, duplicative, overlapping, outdated, or superseded. Management has considered all recent accounting pronouncements issued and their potential effect on our financial statements. The Company's management believes that these recent pronouncements will not have a material effect on the Company’s financial statements.</t>
  </si>
  <si>
    <t>Note 2 - Summary of Significant Accounting Policies (Tables)</t>
  </si>
  <si>
    <t>Tables/Schedules</t>
  </si>
  <si>
    <t>Schedule of useful lives of the assets</t>
  </si>
  <si>
    <t xml:space="preserve"> The estimated useful lives of the Company's real estate assets by class are generally as follows: &amp;lt;p style="font:10pt Times New Roman;margin:0;color:#000000;background-color:#FFFFFF"&gt; &amp;lt;/p&gt;
&amp;lt;table style="margin:0 auto;border-collapse:collapse;width:80%"&gt;&amp;lt;tr&gt;&amp;lt;td style="background-color:#CBEEFF;width:239.4pt;padding-top:0.75pt;padding-left:5.4pt;padding-bottom:0.75pt;padding-right:5.4pt" valign="top"&gt;&amp;lt;p style="font:10pt Times New Roman;margin:0;color:#000000"&gt;Land&amp;lt;/p&gt;
&amp;lt;/td&gt;&amp;lt;td style="background-color:#CBEEFF;width:239.4pt;padding-top:0.75pt;padding-left:5.4pt;padding-bottom:0.75pt;padding-right:5.4pt" valign="top"&gt;&amp;lt;p style="font:10pt Times New Roman;margin:0;color:#000000"&gt;Indefinite&amp;lt;/p&gt;
&amp;lt;/td&gt;&amp;lt;/tr&gt;
&amp;lt;tr&gt;&amp;lt;td style="width:239.4pt;padding-top:0.75pt;padding-left:5.4pt;padding-bottom:0.75pt;padding-right:5.4pt" valign="top"&gt;&amp;lt;p style="font:10pt Times New Roman;margin:0;color:#000000"&gt;Buildings&amp;lt;/p&gt;
&amp;lt;/td&gt;&amp;lt;td style="width:239.4pt;padding-top:0.75pt;padding-left:5.4pt;padding-bottom:0.75pt;padding-right:5.4pt" valign="top"&gt;&amp;lt;p style="font:10pt Times New Roman;margin:0;color:#000000"&gt;40 years&amp;lt;/p&gt;
&amp;lt;/td&gt;&amp;lt;/tr&gt;
&amp;lt;tr&gt;&amp;lt;td style="background-color:#CBEEFF;width:239.4pt;padding-top:0.75pt;padding-left:5.4pt;padding-bottom:0.75pt;padding-right:5.4pt" valign="top"&gt;&amp;lt;p style="font:10pt Times New Roman;margin:0;color:#000000"&gt;Tenant improvements&amp;lt;/p&gt;
&amp;lt;/td&gt;&amp;lt;td style="background-color:#CBEEFF;width:239.4pt;padding-top:0.75pt;padding-left:5.4pt;padding-bottom:0.75pt;padding-right:5.4pt" valign="top"&gt;&amp;lt;p style="font:10pt Times New Roman;margin:0;color:#000000"&gt;Lesser of useful life or lease term&amp;lt;/p&gt;
&amp;lt;/td&gt;&amp;lt;/tr&gt;
&amp;lt;tr&gt;&amp;lt;td style="width:239.4pt;padding-top:0.75pt;padding-left:5.4pt;padding-bottom:0.75pt;padding-right:5.4pt" valign="top"&gt;&amp;lt;p style="font:10pt Times New Roman;margin:0;color:#000000"&gt;Intangible lease assets&amp;lt;/p&gt;
&amp;lt;/td&gt;&amp;lt;td style="width:239.4pt;padding-top:0.75pt;padding-left:5.4pt;padding-bottom:0.75pt;padding-right:5.4pt" valign="top"&gt;&amp;lt;p style="font:10pt Times New Roman;margin:0;color:#000000"&gt;Lease term&amp;lt;/p&gt;
&amp;lt;/td&gt;&amp;lt;/tr&gt;
&amp;lt;/table&gt;
</t>
  </si>
  <si>
    <t>Note 5 - Property and Equipment, Net (Tables)</t>
  </si>
  <si>
    <t>Schedule of the property assets</t>
  </si>
  <si>
    <t xml:space="preserve">Property and improvements consisted of the following as of September 30, 2018 and June 30, 2018: September 30, 2018 June 30, 2018 Cost Buildings and improvements $ 1,360,240 $ 1,360,240 Land 777,162 777,162 Furniture and Fixture 21,421 21,421 2,158,823 2,158,823 Less: accumulated depreciation and impairment (424,097 ) (416,674 ) $ 1,734,726 $ 1,742,149 </t>
  </si>
  <si>
    <t>Note 6 - Accrued Liabilities (Tables)</t>
  </si>
  <si>
    <t>Schedule of Accrued Liabilities</t>
  </si>
  <si>
    <t xml:space="preserve">Accrued Liabilities at September 30, 2018 and June 30, 2018 consist of the following: September 30, 2018 June 30, 2018 Accrued salaries and wages $ 549,009 $ 556,588 Accrued expenses 21,432 55,432 $ 570,441 $ 612,020 </t>
  </si>
  <si>
    <t>Note 1 - Organization and Description of Business (Details) - shares</t>
  </si>
  <si>
    <t>Jun. 30, 2017</t>
  </si>
  <si>
    <t>Capital Units, Authorized</t>
  </si>
  <si>
    <t>Note 2 - Summary of Significant Accounting Policies: Going Concern (Details) - USD ($)</t>
  </si>
  <si>
    <t>Repayments of Debt</t>
  </si>
  <si>
    <t>Land</t>
  </si>
  <si>
    <t>Proceeds from Sale of Real Estate</t>
  </si>
  <si>
    <t>Note 2 - Summary of Significant Accounting Policies: Lease Receivables and deferred rent (Details)</t>
  </si>
  <si>
    <t>Sep. 30, 2018USD ($)</t>
  </si>
  <si>
    <t>Allowance for Doubtful Accounts Receivable</t>
  </si>
  <si>
    <t>Deferred Rent Receivables, Net</t>
  </si>
  <si>
    <t>Note 2 - Summary of Significant Accounting Policies: Investment In and Valuation of Real Estate Assets: Schedule of useful lives of the assets (Details)</t>
  </si>
  <si>
    <t>Building</t>
  </si>
  <si>
    <t>Property, Plant and Equipment, Useful Life</t>
  </si>
  <si>
    <t>40 years</t>
  </si>
  <si>
    <t>Note 2 - Summary of Significant Accounting Policies: Advertising Costs (Details) - USD ($)</t>
  </si>
  <si>
    <t>Advertising Expense</t>
  </si>
  <si>
    <t>Note 2 - Summary of Significant Accounting Policies: Stock settled debt (Details) - USD ($)</t>
  </si>
  <si>
    <t>Note 2 - Summary of Significant Accounting Policies: Net (loss) income per share (Details)</t>
  </si>
  <si>
    <t>Sep. 30, 2018shares</t>
  </si>
  <si>
    <t>Antidilutive Securities Excluded from Computation of Earnings Per Share, Amount</t>
  </si>
  <si>
    <t>Employee Stock Option</t>
  </si>
  <si>
    <t>Note 3 - Acquisition of Lake Selmac Resort (Details) - USD ($)</t>
  </si>
  <si>
    <t>Mar. 07, 2017</t>
  </si>
  <si>
    <t>Payments to Acquire Property, Plant, and Equipment</t>
  </si>
  <si>
    <t>Lake Selmac Resort</t>
  </si>
  <si>
    <t>Purchase price</t>
  </si>
  <si>
    <t>Debt Instrument, Face Amount</t>
  </si>
  <si>
    <t>Stock Issued During Period, Value, Purchase of Assets</t>
  </si>
  <si>
    <t>Lake Selmac Resort | Common Stock</t>
  </si>
  <si>
    <t>Stock Issued During Period, Shares, Purchase of Assets</t>
  </si>
  <si>
    <t>Lake Selmac Resort | Minimum</t>
  </si>
  <si>
    <t>Debt Instrument, Interest Rate, Stated Percentage</t>
  </si>
  <si>
    <t>5.00%</t>
  </si>
  <si>
    <t>Lake Selmac Resort | Maximum</t>
  </si>
  <si>
    <t>6.00%</t>
  </si>
  <si>
    <t>Note 4 - Assets Held for Sale (Details) - USD ($)</t>
  </si>
  <si>
    <t>Dec. 31, 2017</t>
  </si>
  <si>
    <t>Apr. 30, 2016</t>
  </si>
  <si>
    <t>Real estate list price</t>
  </si>
  <si>
    <t>Proceeds from Sale of Property, Plant, and Equipment</t>
  </si>
  <si>
    <t>Gain (Loss) on Disposition of Property Plant Equipment</t>
  </si>
  <si>
    <t>Note 5 - Property and Equipment, Net: Schedule of the property assets (Details) - USD ($)</t>
  </si>
  <si>
    <t>Less: accumulated depreciation and impairment</t>
  </si>
  <si>
    <t>Property, Plant and Equipment, Gross</t>
  </si>
  <si>
    <t>Furniture and Fixture</t>
  </si>
  <si>
    <t>Note 5 - Property and Equipment, Net (Details) - USD ($)</t>
  </si>
  <si>
    <t>Depreciation</t>
  </si>
  <si>
    <t>Impairment of Real Estate</t>
  </si>
  <si>
    <t>Note 6 - Accrued Liabilities: Schedule of Accrued Liabilities (Details) - USD ($)</t>
  </si>
  <si>
    <t>Accrued salaries and wages</t>
  </si>
  <si>
    <t>Note 7 - Mortgages Payable (Details) - USD ($)</t>
  </si>
  <si>
    <t>Oct. 31, 2017</t>
  </si>
  <si>
    <t>Mar. 31, 2017</t>
  </si>
  <si>
    <t>Dec. 31, 2013</t>
  </si>
  <si>
    <t>Oct. 01, 2017</t>
  </si>
  <si>
    <t>Mortgages one</t>
  </si>
  <si>
    <t>1.75%</t>
  </si>
  <si>
    <t>Debt Instrument, Payment Terms</t>
  </si>
  <si>
    <t>required 58 monthly payments of $5,946 and matures on June 28, 2018 with a balloon payment due at that time of $802,294.</t>
  </si>
  <si>
    <t>Long-term Debt, Gross</t>
  </si>
  <si>
    <t>Mortgages Two</t>
  </si>
  <si>
    <t>3.00%</t>
  </si>
  <si>
    <t>requires 56 monthly payments of $883 and matures on October 15, 2018 with a balloon payment due at maturity of $104,329.</t>
  </si>
  <si>
    <t>Debt Instrument, Collateral Amount</t>
  </si>
  <si>
    <t>Mortgages Three</t>
  </si>
  <si>
    <t>has a maturity date of the sooner of (a) October 1, 2017 or the date construction begins on the condominium building proposed to be built.</t>
  </si>
  <si>
    <t>Mortgages Three | Amendament</t>
  </si>
  <si>
    <t xml:space="preserve">requires interest only monthly payments of $1,261 from November 2017 through June 2018 with the remaining amount due on the note in the form of a final balloon payment will be due in July 2018. </t>
  </si>
  <si>
    <t>Mortgages Four</t>
  </si>
  <si>
    <t>the monthly payments of $3,355 for the following 12 months, then increases to 6% per annum for the monthly payments of $3,747 for the following 48 months.</t>
  </si>
  <si>
    <t>Note 8 - Capital Stock (Details) - USD ($)</t>
  </si>
  <si>
    <t>2015 Equity Incentive Plan</t>
  </si>
  <si>
    <t>Share-based Compensation Arrangement by Share-based Payment Award, Terms of Award</t>
  </si>
  <si>
    <t xml:space="preserve">The plan is administered by the board of directors unless a separate delegation to an administrator is made by the board of directors.   Options granted under the plan carry a maximum term of 10 years, except to a grantee who is also a 10% beneficial owner at the time of grant, in which case the maximum term is 5 years. </t>
  </si>
  <si>
    <t>2015 Stock Plan</t>
  </si>
  <si>
    <t>The Stock Plan allows for the issuance up to a maximum of 2 million shares of common stock of the Company.  The plan is administered by the board of directors unless a separate delegation to an administrator is made by the board of directors.</t>
  </si>
  <si>
    <t>Series A Convertible Preferred Stock</t>
  </si>
  <si>
    <t>Private placements</t>
  </si>
  <si>
    <t>Common Stock, Shares Subscribed but Unissued</t>
  </si>
  <si>
    <t>Officers And Directors</t>
  </si>
  <si>
    <t>Stock Issued During Period, Shares, Issued for Services</t>
  </si>
  <si>
    <t>Stock Issued During Period, Value, Issued for Services</t>
  </si>
  <si>
    <t>CEO and President</t>
  </si>
  <si>
    <t>Share-based Compensation Arrangement by Share-based Payment Award, Award Vesting Rights</t>
  </si>
  <si>
    <t xml:space="preserve">. Of the shares issued, 1,500,000 vested at grant and the remaining 1,500,000 shares vest 180 days after signing of the employment agreement. </t>
  </si>
  <si>
    <t>Shares Issued, Price Per Share</t>
  </si>
  <si>
    <t>Prepaid Expense</t>
  </si>
  <si>
    <t>Note 9 - Related Party Transactions (Details)</t>
  </si>
  <si>
    <t>Sep. 30, 2018USD ($)ft²$ / sharesshares</t>
  </si>
  <si>
    <t>Jun. 30, 2018USD ($)</t>
  </si>
  <si>
    <t>Chief Executive Officer</t>
  </si>
  <si>
    <t>Description Leasing Arrangements, Operating Lease</t>
  </si>
  <si>
    <t>The lease term begins once the tenant improvements are completed and the premises are occupied and continues for a period of 36 months.  Four-unit lease terms began in the fiscal year ended June 30, 2016, with cash payments commencing on all four unit leases in the fiscal year ended June 30, 2017. The lease on the 7,500 grow facility commenced in fiscal 2017.</t>
  </si>
  <si>
    <t>Salary and Wage, Officer, Excluding Cost of Good and Service Sold</t>
  </si>
  <si>
    <t>Shares Issued, Price Per Share | $ / shares</t>
  </si>
  <si>
    <t>Stock Issued During Period, Shares, Share-based Compensation, Net of Forfeitures | shares</t>
  </si>
  <si>
    <t>Chief financial officer</t>
  </si>
  <si>
    <t>Area of Real Estate Property | ft²</t>
  </si>
  <si>
    <t>Note 10- Commitments (Details)</t>
  </si>
  <si>
    <t>Green Valley Corporate Center</t>
  </si>
  <si>
    <t>Lessee, Operating Lease, Description</t>
  </si>
  <si>
    <t xml:space="preserve">The lease has a term of 123 months, an abatement of the first four months of rent, and escalating base monthly rent per square foot ranging between $2.00 to $3.00 per square foot. </t>
  </si>
  <si>
    <t>Note 11- Subsequent Events (Details)</t>
  </si>
  <si>
    <t>12 Months Ended</t>
  </si>
  <si>
    <t>Jun. 30, 2016shares</t>
  </si>
  <si>
    <t>Board of Directors | Subsequent Event</t>
  </si>
  <si>
    <t>Stock Issued During Period, Shares, Share-based Compensation, Net of Forfeitu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85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60970023</v>
      </c>
    </row>
    <row r="11" spans="1:3">
      <c r="A11" s="4" t="s">
        <v>17</v>
      </c>
      <c r="C11" s="5" t="n">
        <v>113835141</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4" t="s">
        <v>26</v>
      </c>
    </row>
    <row r="18" spans="1:3">
      <c r="A18" s="4" t="s">
        <v>28</v>
      </c>
      <c r="B18" s="5" t="n">
        <v>2019</v>
      </c>
    </row>
    <row r="19" spans="1:3">
      <c r="A19" s="4" t="s">
        <v>29</v>
      </c>
      <c r="B19" s="6" t="s">
        <v>30</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5" t="n">
        <v>97524</v>
      </c>
    </row>
    <row r="26" spans="1:3">
      <c r="A26" s="4" t="s">
        <v>42</v>
      </c>
      <c r="B26" s="5" t="n">
        <v>541</v>
      </c>
    </row>
    <row r="27" spans="1:3">
      <c r="A27" s="4" t="s">
        <v>43</v>
      </c>
      <c r="B27"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42</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42</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110523</v>
      </c>
      <c r="C3" s="7" t="n">
        <v>13891</v>
      </c>
    </row>
    <row r="4" spans="1:3">
      <c r="A4" s="4" t="s">
        <v>49</v>
      </c>
      <c r="B4" s="5" t="n">
        <v>5120</v>
      </c>
      <c r="C4" s="5" t="n">
        <v>2440</v>
      </c>
    </row>
    <row r="5" spans="1:3">
      <c r="A5" s="4" t="s">
        <v>50</v>
      </c>
      <c r="B5" s="5" t="n">
        <v>273581</v>
      </c>
      <c r="C5" s="5" t="n">
        <v>5681</v>
      </c>
    </row>
    <row r="6" spans="1:3">
      <c r="A6" s="4" t="s">
        <v>51</v>
      </c>
      <c r="B6" s="5" t="n">
        <v>0</v>
      </c>
      <c r="C6" s="5" t="n">
        <v>326629</v>
      </c>
    </row>
    <row r="7" spans="1:3">
      <c r="A7" s="4" t="s">
        <v>52</v>
      </c>
      <c r="B7" s="5" t="n">
        <v>197832</v>
      </c>
      <c r="C7" s="5" t="n">
        <v>40268</v>
      </c>
    </row>
    <row r="8" spans="1:3">
      <c r="A8" s="4" t="s">
        <v>53</v>
      </c>
      <c r="B8" s="5" t="n">
        <v>587056</v>
      </c>
      <c r="C8" s="5" t="n">
        <v>388909</v>
      </c>
    </row>
    <row r="9" spans="1:3">
      <c r="A9" s="4" t="s">
        <v>54</v>
      </c>
      <c r="B9" s="5" t="n">
        <v>1734726</v>
      </c>
      <c r="C9" s="5" t="n">
        <v>1742149</v>
      </c>
    </row>
    <row r="10" spans="1:3">
      <c r="A10" s="4" t="s">
        <v>55</v>
      </c>
      <c r="B10" s="5" t="n">
        <v>6150</v>
      </c>
      <c r="C10" s="5" t="n">
        <v>6150</v>
      </c>
    </row>
    <row r="11" spans="1:3">
      <c r="A11" s="4" t="s">
        <v>56</v>
      </c>
      <c r="B11" s="5" t="n">
        <v>2823</v>
      </c>
      <c r="C11" s="5" t="n">
        <v>2823</v>
      </c>
    </row>
    <row r="12" spans="1:3">
      <c r="A12" s="4" t="s">
        <v>57</v>
      </c>
      <c r="B12" s="5" t="n">
        <v>2330755</v>
      </c>
      <c r="C12" s="5" t="n">
        <v>2140031</v>
      </c>
    </row>
    <row r="13" spans="1:3">
      <c r="A13" s="3" t="s">
        <v>58</v>
      </c>
    </row>
    <row r="14" spans="1:3">
      <c r="A14" s="4" t="s">
        <v>59</v>
      </c>
      <c r="B14" s="5" t="n">
        <v>13305</v>
      </c>
      <c r="C14" s="5" t="n">
        <v>5031</v>
      </c>
    </row>
    <row r="15" spans="1:3">
      <c r="A15" s="4" t="s">
        <v>60</v>
      </c>
      <c r="B15" s="5" t="n">
        <v>570441</v>
      </c>
      <c r="C15" s="5" t="n">
        <v>612020</v>
      </c>
    </row>
    <row r="16" spans="1:3">
      <c r="A16" s="4" t="s">
        <v>61</v>
      </c>
      <c r="B16" s="5" t="n">
        <v>105000</v>
      </c>
      <c r="C16" s="5" t="n">
        <v>105000</v>
      </c>
    </row>
    <row r="17" spans="1:3">
      <c r="A17" s="4" t="s">
        <v>62</v>
      </c>
      <c r="B17" s="5" t="n">
        <v>0</v>
      </c>
      <c r="C17" s="5" t="n">
        <v>902710</v>
      </c>
    </row>
    <row r="18" spans="1:3">
      <c r="A18" s="4" t="s">
        <v>63</v>
      </c>
      <c r="B18" s="5" t="n">
        <v>0</v>
      </c>
      <c r="C18" s="5" t="n">
        <v>250868</v>
      </c>
    </row>
    <row r="19" spans="1:3">
      <c r="A19" s="4" t="s">
        <v>64</v>
      </c>
      <c r="B19" s="5" t="n">
        <v>7763</v>
      </c>
      <c r="C19" s="5" t="n">
        <v>7926</v>
      </c>
    </row>
    <row r="20" spans="1:3">
      <c r="A20" s="4" t="s">
        <v>65</v>
      </c>
      <c r="B20" s="5" t="n">
        <v>696509</v>
      </c>
      <c r="C20" s="5" t="n">
        <v>1883555</v>
      </c>
    </row>
    <row r="21" spans="1:3">
      <c r="A21" s="4" t="s">
        <v>66</v>
      </c>
      <c r="B21" s="5" t="n">
        <v>604137</v>
      </c>
      <c r="C21" s="5" t="n">
        <v>605922</v>
      </c>
    </row>
    <row r="22" spans="1:3">
      <c r="A22" s="4" t="s">
        <v>67</v>
      </c>
      <c r="B22" s="5" t="n">
        <v>79100</v>
      </c>
      <c r="C22" s="5" t="n">
        <v>79100</v>
      </c>
    </row>
    <row r="23" spans="1:3">
      <c r="A23" s="4" t="s">
        <v>68</v>
      </c>
      <c r="B23" s="5" t="n">
        <v>683237</v>
      </c>
      <c r="C23" s="5" t="n">
        <v>685022</v>
      </c>
    </row>
    <row r="24" spans="1:3">
      <c r="A24" s="4" t="s">
        <v>69</v>
      </c>
      <c r="B24" s="5" t="n">
        <v>1379746</v>
      </c>
      <c r="C24" s="5" t="n">
        <v>2568577</v>
      </c>
    </row>
    <row r="25" spans="1:3">
      <c r="A25" s="3" t="s">
        <v>70</v>
      </c>
    </row>
    <row r="26" spans="1:3">
      <c r="A26" s="4" t="s">
        <v>71</v>
      </c>
      <c r="B26" s="5" t="n">
        <v>0</v>
      </c>
      <c r="C26" s="5" t="n">
        <v>0</v>
      </c>
    </row>
    <row r="27" spans="1:3">
      <c r="A27" s="4" t="s">
        <v>72</v>
      </c>
      <c r="B27" s="5" t="n">
        <v>113598</v>
      </c>
      <c r="C27" s="5" t="n">
        <v>94205</v>
      </c>
    </row>
    <row r="28" spans="1:3">
      <c r="A28" s="4" t="s">
        <v>73</v>
      </c>
      <c r="B28" s="5" t="n">
        <v>46439092</v>
      </c>
      <c r="C28" s="5" t="n">
        <v>44813485</v>
      </c>
    </row>
    <row r="29" spans="1:3">
      <c r="A29" s="4" t="s">
        <v>74</v>
      </c>
      <c r="B29" s="5" t="n">
        <v>-45601681</v>
      </c>
      <c r="C29" s="5" t="n">
        <v>-45336236</v>
      </c>
    </row>
    <row r="30" spans="1:3">
      <c r="A30" s="4" t="s">
        <v>75</v>
      </c>
      <c r="B30" s="5" t="n">
        <v>951009</v>
      </c>
      <c r="C30" s="5" t="n">
        <v>-428546</v>
      </c>
    </row>
    <row r="31" spans="1:3">
      <c r="A31" s="4" t="s">
        <v>76</v>
      </c>
      <c r="B31" s="7" t="n">
        <v>2330755</v>
      </c>
      <c r="C31" s="7" t="n">
        <v>2140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10</v>
      </c>
      <c r="B1" s="2" t="s">
        <v>2</v>
      </c>
      <c r="C1" s="2" t="s">
        <v>46</v>
      </c>
      <c r="D1" s="2" t="s">
        <v>211</v>
      </c>
    </row>
    <row r="2" spans="1:4">
      <c r="A2" s="3" t="s">
        <v>4</v>
      </c>
    </row>
    <row r="3" spans="1:4">
      <c r="A3" s="4" t="s">
        <v>212</v>
      </c>
      <c r="B3" s="5" t="n">
        <v>180000000</v>
      </c>
    </row>
    <row r="4" spans="1:4">
      <c r="A4" s="4" t="s">
        <v>83</v>
      </c>
      <c r="B4" s="5" t="n">
        <v>175000000</v>
      </c>
      <c r="C4" s="5" t="n">
        <v>100000000</v>
      </c>
      <c r="D4" s="5" t="n">
        <v>100000000</v>
      </c>
    </row>
    <row r="5" spans="1:4">
      <c r="A5" s="4" t="s">
        <v>79</v>
      </c>
      <c r="B5" s="5" t="n">
        <v>5000000</v>
      </c>
      <c r="C5" s="5" t="n">
        <v>5000000</v>
      </c>
      <c r="D5" s="5" t="n">
        <v>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87</v>
      </c>
    </row>
    <row r="3" spans="1:3">
      <c r="A3" s="4" t="s">
        <v>102</v>
      </c>
      <c r="B3" s="7" t="n">
        <v>-265445</v>
      </c>
      <c r="C3" s="7" t="n">
        <v>-764039</v>
      </c>
    </row>
    <row r="4" spans="1:3">
      <c r="A4" s="4" t="s">
        <v>124</v>
      </c>
      <c r="B4" s="5" t="n">
        <v>1165000</v>
      </c>
      <c r="C4" s="7" t="n">
        <v>0</v>
      </c>
    </row>
    <row r="5" spans="1:3">
      <c r="A5" s="4" t="s">
        <v>214</v>
      </c>
      <c r="B5" s="5" t="n">
        <v>-900000</v>
      </c>
    </row>
    <row r="6" spans="1:3">
      <c r="A6" s="4" t="s">
        <v>215</v>
      </c>
    </row>
    <row r="7" spans="1:3">
      <c r="A7" s="4" t="s">
        <v>214</v>
      </c>
      <c r="B7" s="5" t="n">
        <v>-250000</v>
      </c>
    </row>
    <row r="8" spans="1:3">
      <c r="A8" s="4" t="s">
        <v>216</v>
      </c>
      <c r="B8" s="7" t="n">
        <v>-74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4</v>
      </c>
    </row>
    <row r="3" spans="1:2">
      <c r="A3" s="4" t="s">
        <v>219</v>
      </c>
      <c r="B3" s="7" t="n">
        <v>-2861</v>
      </c>
    </row>
    <row r="4" spans="1:2">
      <c r="A4" s="4" t="s">
        <v>220</v>
      </c>
      <c r="B4" s="7" t="n">
        <v>-61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1</v>
      </c>
      <c r="B1" s="2" t="s">
        <v>1</v>
      </c>
    </row>
    <row r="2" spans="1:2">
      <c r="B2" s="2" t="s">
        <v>2</v>
      </c>
    </row>
    <row r="3" spans="1:2">
      <c r="A3" s="4"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87</v>
      </c>
    </row>
    <row r="3" spans="1:3">
      <c r="A3" s="3" t="s">
        <v>4</v>
      </c>
    </row>
    <row r="4" spans="1:3">
      <c r="A4" s="4" t="s">
        <v>226</v>
      </c>
      <c r="B4" s="7" t="n">
        <v>-5610</v>
      </c>
      <c r="C4"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87</v>
      </c>
    </row>
    <row r="3" spans="1:3">
      <c r="A3" s="3" t="s">
        <v>4</v>
      </c>
    </row>
    <row r="4" spans="1:3">
      <c r="A4" s="4" t="s">
        <v>139</v>
      </c>
      <c r="B4" s="7" t="n">
        <v>0</v>
      </c>
      <c r="C4" s="7" t="n">
        <v>11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28</v>
      </c>
      <c r="B1" s="2" t="s">
        <v>1</v>
      </c>
    </row>
    <row r="2" spans="1:2">
      <c r="B2" s="2" t="s">
        <v>229</v>
      </c>
    </row>
    <row r="3" spans="1:2">
      <c r="A3" s="4" t="s">
        <v>230</v>
      </c>
      <c r="B3" s="5" t="n">
        <v>500000</v>
      </c>
    </row>
    <row r="4" spans="1:2">
      <c r="A4" s="4" t="s">
        <v>231</v>
      </c>
    </row>
    <row r="5" spans="1:2">
      <c r="A5" s="4" t="s">
        <v>230</v>
      </c>
      <c r="B5" s="5" t="n">
        <v>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32</v>
      </c>
      <c r="B1" s="2" t="s">
        <v>1</v>
      </c>
    </row>
    <row r="2" spans="1:4">
      <c r="B2" s="2" t="s">
        <v>2</v>
      </c>
      <c r="C2" s="2" t="s">
        <v>87</v>
      </c>
      <c r="D2" s="2" t="s">
        <v>233</v>
      </c>
    </row>
    <row r="3" spans="1:4">
      <c r="A3" s="4" t="s">
        <v>234</v>
      </c>
      <c r="B3" s="7" t="n">
        <v>0</v>
      </c>
      <c r="C3" s="7" t="n">
        <v>19254</v>
      </c>
    </row>
    <row r="4" spans="1:4">
      <c r="A4" s="4" t="s">
        <v>235</v>
      </c>
    </row>
    <row r="5" spans="1:4">
      <c r="A5" s="4" t="s">
        <v>236</v>
      </c>
      <c r="B5" s="5" t="n">
        <v>875000</v>
      </c>
    </row>
    <row r="6" spans="1:4">
      <c r="A6" s="4" t="s">
        <v>237</v>
      </c>
      <c r="D6" s="7" t="n">
        <v>625000</v>
      </c>
    </row>
    <row r="7" spans="1:4">
      <c r="A7" s="4" t="s">
        <v>234</v>
      </c>
      <c r="B7" s="5" t="n">
        <v>200000</v>
      </c>
    </row>
    <row r="8" spans="1:4">
      <c r="A8" s="4" t="s">
        <v>238</v>
      </c>
      <c r="B8" s="7" t="n">
        <v>52000</v>
      </c>
    </row>
    <row r="9" spans="1:4">
      <c r="A9" s="4" t="s">
        <v>239</v>
      </c>
    </row>
    <row r="10" spans="1:4">
      <c r="A10" s="4" t="s">
        <v>240</v>
      </c>
      <c r="B10" s="5" t="n">
        <v>0</v>
      </c>
    </row>
    <row r="11" spans="1:4">
      <c r="A11" s="4" t="s">
        <v>241</v>
      </c>
    </row>
    <row r="12" spans="1:4">
      <c r="A12" s="4" t="s">
        <v>242</v>
      </c>
      <c r="D12" s="4" t="s">
        <v>243</v>
      </c>
    </row>
    <row r="13" spans="1:4">
      <c r="A13" s="4" t="s">
        <v>244</v>
      </c>
    </row>
    <row r="14" spans="1:4">
      <c r="A14" s="4" t="s">
        <v>242</v>
      </c>
      <c r="D14" s="4" t="s">
        <v>2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46</v>
      </c>
      <c r="B1" s="2" t="s">
        <v>247</v>
      </c>
      <c r="C1" s="2" t="s">
        <v>248</v>
      </c>
      <c r="D1" s="2" t="s">
        <v>2</v>
      </c>
      <c r="E1" s="2" t="s">
        <v>87</v>
      </c>
    </row>
    <row r="2" spans="1:5">
      <c r="A2" s="4" t="s">
        <v>234</v>
      </c>
      <c r="D2" s="7" t="n">
        <v>0</v>
      </c>
      <c r="E2" s="7" t="n">
        <v>19254</v>
      </c>
    </row>
    <row r="3" spans="1:5">
      <c r="A3" s="4" t="s">
        <v>215</v>
      </c>
    </row>
    <row r="4" spans="1:5">
      <c r="A4" s="4" t="s">
        <v>234</v>
      </c>
      <c r="C4" s="7" t="n">
        <v>326629</v>
      </c>
    </row>
    <row r="5" spans="1:5">
      <c r="A5" s="4" t="s">
        <v>237</v>
      </c>
      <c r="C5" s="7" t="n">
        <v>267129</v>
      </c>
    </row>
    <row r="6" spans="1:5">
      <c r="A6" s="4" t="s">
        <v>249</v>
      </c>
      <c r="B6" s="7" t="n">
        <v>399000</v>
      </c>
    </row>
    <row r="7" spans="1:5">
      <c r="A7" s="4" t="s">
        <v>250</v>
      </c>
      <c r="B7" s="5" t="n">
        <v>349000</v>
      </c>
    </row>
    <row r="8" spans="1:5">
      <c r="A8" s="4" t="s">
        <v>251</v>
      </c>
      <c r="B8" s="7" t="n">
        <v>5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6</v>
      </c>
    </row>
    <row r="2" spans="1:3">
      <c r="A2" s="3" t="s">
        <v>4</v>
      </c>
    </row>
    <row r="3" spans="1:3">
      <c r="A3" s="4" t="s">
        <v>78</v>
      </c>
      <c r="B3" s="8" t="n">
        <v>0.001</v>
      </c>
      <c r="C3" s="8" t="n">
        <v>0.001</v>
      </c>
    </row>
    <row r="4" spans="1:3">
      <c r="A4" s="4" t="s">
        <v>79</v>
      </c>
      <c r="B4" s="5" t="n">
        <v>5000000</v>
      </c>
      <c r="C4" s="5" t="n">
        <v>5000000</v>
      </c>
    </row>
    <row r="5" spans="1:3">
      <c r="A5" s="4" t="s">
        <v>80</v>
      </c>
      <c r="B5" s="5" t="n">
        <v>0</v>
      </c>
      <c r="C5" s="5" t="n">
        <v>0</v>
      </c>
    </row>
    <row r="6" spans="1:3">
      <c r="A6" s="4" t="s">
        <v>81</v>
      </c>
      <c r="B6" s="5" t="n">
        <v>0</v>
      </c>
      <c r="C6" s="5" t="n">
        <v>0</v>
      </c>
    </row>
    <row r="7" spans="1:3">
      <c r="A7" s="4" t="s">
        <v>82</v>
      </c>
      <c r="B7" s="8" t="n">
        <v>0.001</v>
      </c>
      <c r="C7" s="8" t="n">
        <v>0.001</v>
      </c>
    </row>
    <row r="8" spans="1:3">
      <c r="A8" s="4" t="s">
        <v>83</v>
      </c>
      <c r="B8" s="5" t="n">
        <v>175000000</v>
      </c>
      <c r="C8" s="5" t="n">
        <v>100000000</v>
      </c>
    </row>
    <row r="9" spans="1:3">
      <c r="A9" s="4" t="s">
        <v>84</v>
      </c>
      <c r="B9" s="5" t="n">
        <v>113597601</v>
      </c>
      <c r="C9" s="5" t="n">
        <v>94204741</v>
      </c>
    </row>
    <row r="10" spans="1:3">
      <c r="A10" s="4" t="s">
        <v>85</v>
      </c>
      <c r="B10" s="5" t="n">
        <v>113597601</v>
      </c>
      <c r="C10" s="5" t="n">
        <v>94204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46</v>
      </c>
    </row>
    <row r="2" spans="1:3">
      <c r="A2" s="4" t="s">
        <v>253</v>
      </c>
      <c r="B2" s="7" t="n">
        <v>424097</v>
      </c>
      <c r="C2" s="7" t="n">
        <v>416674</v>
      </c>
    </row>
    <row r="3" spans="1:3">
      <c r="A3" s="4" t="s">
        <v>54</v>
      </c>
      <c r="B3" s="5" t="n">
        <v>1734726</v>
      </c>
      <c r="C3" s="5" t="n">
        <v>1742149</v>
      </c>
    </row>
    <row r="4" spans="1:3">
      <c r="A4" s="4" t="s">
        <v>222</v>
      </c>
    </row>
    <row r="5" spans="1:3">
      <c r="A5" s="4" t="s">
        <v>254</v>
      </c>
      <c r="B5" s="5" t="n">
        <v>1360240</v>
      </c>
      <c r="C5" s="5" t="n">
        <v>1360240</v>
      </c>
    </row>
    <row r="6" spans="1:3">
      <c r="A6" s="4" t="s">
        <v>215</v>
      </c>
    </row>
    <row r="7" spans="1:3">
      <c r="A7" s="4" t="s">
        <v>254</v>
      </c>
      <c r="B7" s="5" t="n">
        <v>777162</v>
      </c>
      <c r="C7" s="5" t="n">
        <v>777162</v>
      </c>
    </row>
    <row r="8" spans="1:3">
      <c r="A8" s="4" t="s">
        <v>255</v>
      </c>
    </row>
    <row r="9" spans="1:3">
      <c r="A9" s="4" t="s">
        <v>254</v>
      </c>
      <c r="B9" s="7" t="n">
        <v>21421</v>
      </c>
      <c r="C9" s="7" t="n">
        <v>214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6</v>
      </c>
      <c r="B1" s="2" t="s">
        <v>1</v>
      </c>
    </row>
    <row r="2" spans="1:3">
      <c r="B2" s="2" t="s">
        <v>2</v>
      </c>
      <c r="C2" s="2" t="s">
        <v>87</v>
      </c>
    </row>
    <row r="3" spans="1:3">
      <c r="A3" s="3" t="s">
        <v>4</v>
      </c>
    </row>
    <row r="4" spans="1:3">
      <c r="A4" s="4" t="s">
        <v>257</v>
      </c>
      <c r="B4" s="7" t="n">
        <v>7423</v>
      </c>
      <c r="C4" s="7" t="n">
        <v>12191</v>
      </c>
    </row>
    <row r="5" spans="1:3">
      <c r="A5" s="4" t="s">
        <v>258</v>
      </c>
      <c r="B5" s="7" t="n">
        <v>144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46</v>
      </c>
    </row>
    <row r="2" spans="1:3">
      <c r="A2" s="4" t="s">
        <v>60</v>
      </c>
      <c r="B2" s="7" t="n">
        <v>570441</v>
      </c>
      <c r="C2" s="7" t="n">
        <v>612020</v>
      </c>
    </row>
    <row r="3" spans="1:3">
      <c r="A3" s="4" t="s">
        <v>260</v>
      </c>
    </row>
    <row r="4" spans="1:3">
      <c r="A4" s="4" t="s">
        <v>60</v>
      </c>
      <c r="B4" s="5" t="n">
        <v>549009</v>
      </c>
      <c r="C4" s="5" t="n">
        <v>556588</v>
      </c>
    </row>
    <row r="5" spans="1:3">
      <c r="A5" s="4" t="s">
        <v>115</v>
      </c>
    </row>
    <row r="6" spans="1:3">
      <c r="A6" s="4" t="s">
        <v>60</v>
      </c>
      <c r="B6" s="7" t="n">
        <v>21432</v>
      </c>
      <c r="C6" s="7" t="n">
        <v>554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261</v>
      </c>
      <c r="B1" s="2" t="s">
        <v>262</v>
      </c>
      <c r="C1" s="2" t="s">
        <v>263</v>
      </c>
      <c r="D1" s="2" t="s">
        <v>248</v>
      </c>
      <c r="E1" s="2" t="s">
        <v>264</v>
      </c>
      <c r="F1" s="2" t="s">
        <v>2</v>
      </c>
      <c r="G1" s="2" t="s">
        <v>46</v>
      </c>
      <c r="H1" s="2" t="s">
        <v>265</v>
      </c>
    </row>
    <row r="2" spans="1:8">
      <c r="A2" s="4" t="s">
        <v>214</v>
      </c>
      <c r="F2" s="7" t="n">
        <v>-900000</v>
      </c>
    </row>
    <row r="3" spans="1:8">
      <c r="A3" s="4" t="s">
        <v>266</v>
      </c>
    </row>
    <row r="4" spans="1:8">
      <c r="A4" s="4" t="s">
        <v>237</v>
      </c>
      <c r="E4" s="7" t="n">
        <v>930220</v>
      </c>
    </row>
    <row r="5" spans="1:8">
      <c r="A5" s="4" t="s">
        <v>242</v>
      </c>
      <c r="E5" s="4" t="s">
        <v>267</v>
      </c>
    </row>
    <row r="6" spans="1:8">
      <c r="A6" s="4" t="s">
        <v>268</v>
      </c>
      <c r="E6" s="4" t="s">
        <v>269</v>
      </c>
    </row>
    <row r="7" spans="1:8">
      <c r="A7" s="4" t="s">
        <v>270</v>
      </c>
      <c r="F7" s="5" t="n">
        <v>0</v>
      </c>
      <c r="G7" s="7" t="n">
        <v>797476</v>
      </c>
    </row>
    <row r="8" spans="1:8">
      <c r="A8" s="4" t="s">
        <v>271</v>
      </c>
    </row>
    <row r="9" spans="1:8">
      <c r="A9" s="4" t="s">
        <v>237</v>
      </c>
      <c r="E9" s="7" t="n">
        <v>120000</v>
      </c>
    </row>
    <row r="10" spans="1:8">
      <c r="A10" s="4" t="s">
        <v>242</v>
      </c>
      <c r="E10" s="4" t="s">
        <v>272</v>
      </c>
    </row>
    <row r="11" spans="1:8">
      <c r="A11" s="4" t="s">
        <v>268</v>
      </c>
      <c r="E11" s="4" t="s">
        <v>273</v>
      </c>
    </row>
    <row r="12" spans="1:8">
      <c r="A12" s="4" t="s">
        <v>270</v>
      </c>
      <c r="F12" s="5" t="n">
        <v>0</v>
      </c>
      <c r="G12" s="5" t="n">
        <v>105235</v>
      </c>
    </row>
    <row r="13" spans="1:8">
      <c r="A13" s="4" t="s">
        <v>274</v>
      </c>
      <c r="F13" s="5" t="n">
        <v>120000</v>
      </c>
    </row>
    <row r="14" spans="1:8">
      <c r="A14" s="4" t="s">
        <v>275</v>
      </c>
    </row>
    <row r="15" spans="1:8">
      <c r="A15" s="4" t="s">
        <v>237</v>
      </c>
      <c r="D15" s="7" t="n">
        <v>267129</v>
      </c>
    </row>
    <row r="16" spans="1:8">
      <c r="A16" s="4" t="s">
        <v>242</v>
      </c>
      <c r="D16" s="4" t="s">
        <v>245</v>
      </c>
    </row>
    <row r="17" spans="1:8">
      <c r="A17" s="4" t="s">
        <v>268</v>
      </c>
      <c r="D17" s="4" t="s">
        <v>276</v>
      </c>
    </row>
    <row r="18" spans="1:8">
      <c r="A18" s="4" t="s">
        <v>270</v>
      </c>
      <c r="F18" s="5" t="n">
        <v>0</v>
      </c>
      <c r="G18" s="5" t="n">
        <v>250868</v>
      </c>
      <c r="H18" s="7" t="n">
        <v>267129</v>
      </c>
    </row>
    <row r="19" spans="1:8">
      <c r="A19" s="4" t="s">
        <v>277</v>
      </c>
    </row>
    <row r="20" spans="1:8">
      <c r="A20" s="4" t="s">
        <v>237</v>
      </c>
      <c r="B20" s="7" t="n">
        <v>252129</v>
      </c>
    </row>
    <row r="21" spans="1:8">
      <c r="A21" s="4" t="s">
        <v>242</v>
      </c>
      <c r="B21" s="4" t="s">
        <v>245</v>
      </c>
    </row>
    <row r="22" spans="1:8">
      <c r="A22" s="4" t="s">
        <v>268</v>
      </c>
      <c r="B22" s="4" t="s">
        <v>278</v>
      </c>
    </row>
    <row r="23" spans="1:8">
      <c r="A23" s="4" t="s">
        <v>214</v>
      </c>
      <c r="B23" s="7" t="n">
        <v>15000</v>
      </c>
    </row>
    <row r="24" spans="1:8">
      <c r="A24" s="4" t="s">
        <v>279</v>
      </c>
    </row>
    <row r="25" spans="1:8">
      <c r="A25" s="4" t="s">
        <v>237</v>
      </c>
      <c r="C25" s="7" t="n">
        <v>625000</v>
      </c>
    </row>
    <row r="26" spans="1:8">
      <c r="A26" s="4" t="s">
        <v>242</v>
      </c>
      <c r="C26" s="4" t="s">
        <v>243</v>
      </c>
    </row>
    <row r="27" spans="1:8">
      <c r="A27" s="4" t="s">
        <v>268</v>
      </c>
      <c r="C27" s="4" t="s">
        <v>280</v>
      </c>
    </row>
    <row r="28" spans="1:8">
      <c r="A28" s="4" t="s">
        <v>270</v>
      </c>
      <c r="F28" s="7" t="n">
        <v>611900</v>
      </c>
      <c r="G28" s="7" t="n">
        <v>6138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1</v>
      </c>
      <c r="B1" s="2" t="s">
        <v>1</v>
      </c>
    </row>
    <row r="2" spans="1:5">
      <c r="B2" s="2" t="s">
        <v>2</v>
      </c>
      <c r="C2" s="2" t="s">
        <v>87</v>
      </c>
      <c r="D2" s="2" t="s">
        <v>46</v>
      </c>
      <c r="E2" s="2" t="s">
        <v>211</v>
      </c>
    </row>
    <row r="3" spans="1:5">
      <c r="A3" s="4" t="s">
        <v>212</v>
      </c>
      <c r="B3" s="5" t="n">
        <v>180000000</v>
      </c>
    </row>
    <row r="4" spans="1:5">
      <c r="A4" s="4" t="s">
        <v>83</v>
      </c>
      <c r="B4" s="5" t="n">
        <v>175000000</v>
      </c>
      <c r="D4" s="5" t="n">
        <v>100000000</v>
      </c>
      <c r="E4" s="5" t="n">
        <v>100000000</v>
      </c>
    </row>
    <row r="5" spans="1:5">
      <c r="A5" s="4" t="s">
        <v>79</v>
      </c>
      <c r="B5" s="5" t="n">
        <v>5000000</v>
      </c>
      <c r="D5" s="5" t="n">
        <v>5000000</v>
      </c>
      <c r="E5" s="5" t="n">
        <v>5000000</v>
      </c>
    </row>
    <row r="6" spans="1:5">
      <c r="A6" s="4" t="s">
        <v>82</v>
      </c>
      <c r="B6" s="8" t="n">
        <v>0.001</v>
      </c>
      <c r="D6" s="8" t="n">
        <v>0.001</v>
      </c>
      <c r="E6" s="8" t="n">
        <v>0.001</v>
      </c>
    </row>
    <row r="7" spans="1:5">
      <c r="A7" s="4" t="s">
        <v>78</v>
      </c>
      <c r="B7" s="8" t="n">
        <v>0.001</v>
      </c>
      <c r="D7" s="8" t="n">
        <v>0.001</v>
      </c>
      <c r="E7" s="8" t="n">
        <v>0.001</v>
      </c>
    </row>
    <row r="8" spans="1:5">
      <c r="A8" s="4" t="s">
        <v>94</v>
      </c>
      <c r="B8" s="7" t="n">
        <v>210000</v>
      </c>
      <c r="C8" s="7" t="n">
        <v>0</v>
      </c>
    </row>
    <row r="9" spans="1:5">
      <c r="A9" s="4" t="s">
        <v>124</v>
      </c>
      <c r="B9" s="7" t="n">
        <v>1165000</v>
      </c>
      <c r="C9" s="7" t="n">
        <v>0</v>
      </c>
    </row>
    <row r="10" spans="1:5">
      <c r="A10" s="4" t="s">
        <v>84</v>
      </c>
      <c r="B10" s="5" t="n">
        <v>113597601</v>
      </c>
      <c r="D10" s="5" t="n">
        <v>94204741</v>
      </c>
    </row>
    <row r="11" spans="1:5">
      <c r="A11" s="4" t="s">
        <v>282</v>
      </c>
    </row>
    <row r="12" spans="1:5">
      <c r="A12" s="4" t="s">
        <v>283</v>
      </c>
      <c r="B12" s="4" t="s">
        <v>284</v>
      </c>
    </row>
    <row r="13" spans="1:5">
      <c r="A13" s="4" t="s">
        <v>285</v>
      </c>
    </row>
    <row r="14" spans="1:5">
      <c r="A14" s="4" t="s">
        <v>283</v>
      </c>
      <c r="B14" s="4" t="s">
        <v>286</v>
      </c>
    </row>
    <row r="15" spans="1:5">
      <c r="A15" s="4" t="s">
        <v>287</v>
      </c>
    </row>
    <row r="16" spans="1:5">
      <c r="A16" s="4" t="s">
        <v>79</v>
      </c>
      <c r="B16" s="5" t="n">
        <v>5000000</v>
      </c>
    </row>
    <row r="17" spans="1:5">
      <c r="A17" s="4" t="s">
        <v>78</v>
      </c>
      <c r="B17" s="8" t="n">
        <v>0.001</v>
      </c>
    </row>
    <row r="18" spans="1:5">
      <c r="A18" s="4" t="s">
        <v>288</v>
      </c>
    </row>
    <row r="19" spans="1:5">
      <c r="A19" s="4" t="s">
        <v>289</v>
      </c>
      <c r="B19" s="5" t="n">
        <v>15392860</v>
      </c>
    </row>
    <row r="20" spans="1:5">
      <c r="A20" s="4" t="s">
        <v>124</v>
      </c>
      <c r="B20" s="7" t="n">
        <v>1165000</v>
      </c>
    </row>
    <row r="21" spans="1:5">
      <c r="A21" s="4" t="s">
        <v>84</v>
      </c>
      <c r="B21" s="5" t="n">
        <v>2437500</v>
      </c>
    </row>
    <row r="22" spans="1:5">
      <c r="A22" s="4" t="s">
        <v>290</v>
      </c>
    </row>
    <row r="23" spans="1:5">
      <c r="A23" s="4" t="s">
        <v>291</v>
      </c>
      <c r="B23" s="5" t="n">
        <v>1000000</v>
      </c>
    </row>
    <row r="24" spans="1:5">
      <c r="A24" s="4" t="s">
        <v>292</v>
      </c>
      <c r="B24" s="7" t="n">
        <v>120000</v>
      </c>
    </row>
    <row r="25" spans="1:5">
      <c r="A25" s="4" t="s">
        <v>293</v>
      </c>
    </row>
    <row r="26" spans="1:5">
      <c r="A26" s="4" t="s">
        <v>291</v>
      </c>
      <c r="B26" s="5" t="n">
        <v>3000000</v>
      </c>
    </row>
    <row r="27" spans="1:5">
      <c r="A27" s="4" t="s">
        <v>294</v>
      </c>
      <c r="B27" s="4" t="s">
        <v>295</v>
      </c>
    </row>
    <row r="28" spans="1:5">
      <c r="A28" s="4" t="s">
        <v>296</v>
      </c>
      <c r="B28" s="9" t="n">
        <v>0.12</v>
      </c>
    </row>
    <row r="29" spans="1:5">
      <c r="A29" s="4" t="s">
        <v>297</v>
      </c>
      <c r="B29" s="7" t="n">
        <v>360000</v>
      </c>
    </row>
    <row r="30" spans="1:5">
      <c r="A30" s="4" t="s">
        <v>94</v>
      </c>
      <c r="B30" s="7" t="n">
        <v>9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98</v>
      </c>
      <c r="B1" s="2" t="s">
        <v>1</v>
      </c>
    </row>
    <row r="2" spans="1:3">
      <c r="B2" s="2" t="s">
        <v>299</v>
      </c>
      <c r="C2" s="2" t="s">
        <v>300</v>
      </c>
    </row>
    <row r="3" spans="1:3">
      <c r="A3" s="4" t="s">
        <v>61</v>
      </c>
      <c r="B3" s="7" t="n">
        <v>105000</v>
      </c>
      <c r="C3" s="7" t="n">
        <v>105000</v>
      </c>
    </row>
    <row r="4" spans="1:3">
      <c r="A4" s="4" t="s">
        <v>52</v>
      </c>
      <c r="B4" s="7" t="n">
        <v>197832</v>
      </c>
      <c r="C4" s="7" t="n">
        <v>40268</v>
      </c>
    </row>
    <row r="5" spans="1:3">
      <c r="A5" s="4" t="s">
        <v>301</v>
      </c>
    </row>
    <row r="6" spans="1:3">
      <c r="A6" s="4" t="s">
        <v>302</v>
      </c>
      <c r="B6" s="4" t="s">
        <v>303</v>
      </c>
    </row>
    <row r="7" spans="1:3">
      <c r="A7" s="4" t="s">
        <v>304</v>
      </c>
      <c r="B7" s="7" t="n">
        <v>240000</v>
      </c>
    </row>
    <row r="8" spans="1:3">
      <c r="A8" s="4" t="s">
        <v>305</v>
      </c>
      <c r="B8" s="9" t="n">
        <v>0.08</v>
      </c>
    </row>
    <row r="9" spans="1:3">
      <c r="A9" s="4" t="s">
        <v>306</v>
      </c>
      <c r="B9" s="5" t="n">
        <v>3000000</v>
      </c>
    </row>
    <row r="10" spans="1:3">
      <c r="A10" s="4" t="s">
        <v>307</v>
      </c>
    </row>
    <row r="11" spans="1:3">
      <c r="A11" s="4" t="s">
        <v>304</v>
      </c>
      <c r="B11" s="7" t="n">
        <v>2500</v>
      </c>
    </row>
    <row r="12" spans="1:3">
      <c r="A12" s="4" t="s">
        <v>222</v>
      </c>
    </row>
    <row r="13" spans="1:3">
      <c r="A13" s="4" t="s">
        <v>308</v>
      </c>
      <c r="B13" s="5" t="n">
        <v>1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4" t="s">
        <v>31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3</v>
      </c>
      <c r="B1" s="2" t="s">
        <v>314</v>
      </c>
    </row>
    <row r="2" spans="1:2">
      <c r="B2" s="2" t="s">
        <v>315</v>
      </c>
    </row>
    <row r="3" spans="1:2">
      <c r="A3" s="4" t="s">
        <v>316</v>
      </c>
    </row>
    <row r="4" spans="1:2">
      <c r="A4" s="4" t="s">
        <v>317</v>
      </c>
      <c r="B4" s="5" t="n">
        <v>2375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4</v>
      </c>
    </row>
    <row r="4" spans="1:3">
      <c r="A4" s="4" t="s">
        <v>88</v>
      </c>
      <c r="B4" s="7" t="n">
        <v>108473</v>
      </c>
      <c r="C4" s="7" t="n">
        <v>87105</v>
      </c>
    </row>
    <row r="5" spans="1:3">
      <c r="A5" s="3" t="s">
        <v>89</v>
      </c>
    </row>
    <row r="6" spans="1:3">
      <c r="A6" s="4" t="s">
        <v>90</v>
      </c>
      <c r="B6" s="5" t="n">
        <v>28230</v>
      </c>
      <c r="C6" s="5" t="n">
        <v>12506</v>
      </c>
    </row>
    <row r="7" spans="1:3">
      <c r="A7" s="4" t="s">
        <v>91</v>
      </c>
      <c r="B7" s="5" t="n">
        <v>62079</v>
      </c>
      <c r="C7" s="5" t="n">
        <v>100761</v>
      </c>
    </row>
    <row r="8" spans="1:3">
      <c r="A8" s="4" t="s">
        <v>92</v>
      </c>
      <c r="B8" s="5" t="n">
        <v>5610</v>
      </c>
      <c r="C8" s="5" t="n">
        <v>0</v>
      </c>
    </row>
    <row r="9" spans="1:3">
      <c r="A9" s="4" t="s">
        <v>93</v>
      </c>
      <c r="B9" s="5" t="n">
        <v>33604</v>
      </c>
      <c r="C9" s="5" t="n">
        <v>11567</v>
      </c>
    </row>
    <row r="10" spans="1:3">
      <c r="A10" s="4" t="s">
        <v>94</v>
      </c>
      <c r="B10" s="5" t="n">
        <v>210000</v>
      </c>
      <c r="C10" s="5" t="n">
        <v>0</v>
      </c>
    </row>
    <row r="11" spans="1:3">
      <c r="A11" s="4" t="s">
        <v>95</v>
      </c>
      <c r="B11" s="5" t="n">
        <v>7423</v>
      </c>
      <c r="C11" s="5" t="n">
        <v>26677</v>
      </c>
    </row>
    <row r="12" spans="1:3">
      <c r="A12" s="4" t="s">
        <v>96</v>
      </c>
      <c r="B12" s="5" t="n">
        <v>346946</v>
      </c>
      <c r="C12" s="5" t="n">
        <v>151511</v>
      </c>
    </row>
    <row r="13" spans="1:3">
      <c r="A13" s="4" t="s">
        <v>97</v>
      </c>
      <c r="B13" s="5" t="n">
        <v>-238473</v>
      </c>
      <c r="C13" s="5" t="n">
        <v>-64406</v>
      </c>
    </row>
    <row r="14" spans="1:3">
      <c r="A14" s="3" t="s">
        <v>98</v>
      </c>
    </row>
    <row r="15" spans="1:3">
      <c r="A15" s="4" t="s">
        <v>99</v>
      </c>
      <c r="B15" s="5" t="n">
        <v>-5412</v>
      </c>
      <c r="C15" s="5" t="n">
        <v>0</v>
      </c>
    </row>
    <row r="16" spans="1:3">
      <c r="A16" s="4" t="s">
        <v>100</v>
      </c>
      <c r="B16" s="5" t="n">
        <v>-21560</v>
      </c>
      <c r="C16" s="5" t="n">
        <v>-699633</v>
      </c>
    </row>
    <row r="17" spans="1:3">
      <c r="A17" s="4" t="s">
        <v>101</v>
      </c>
      <c r="B17" s="5" t="n">
        <v>-26972</v>
      </c>
      <c r="C17" s="5" t="n">
        <v>-699633</v>
      </c>
    </row>
    <row r="18" spans="1:3">
      <c r="A18" s="4" t="s">
        <v>102</v>
      </c>
      <c r="B18" s="7" t="n">
        <v>-265445</v>
      </c>
      <c r="C18" s="7" t="n">
        <v>-764039</v>
      </c>
    </row>
    <row r="19" spans="1:3">
      <c r="A19" s="4" t="s">
        <v>103</v>
      </c>
      <c r="B19" s="7" t="n">
        <v>0</v>
      </c>
      <c r="C19" s="9" t="n">
        <v>-0.02</v>
      </c>
    </row>
    <row r="20" spans="1:3">
      <c r="A20" s="4" t="s">
        <v>104</v>
      </c>
      <c r="B20" s="5" t="n">
        <v>107046746</v>
      </c>
      <c r="C20" s="5" t="n">
        <v>43090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87</v>
      </c>
    </row>
    <row r="3" spans="1:3">
      <c r="A3" s="3" t="s">
        <v>106</v>
      </c>
    </row>
    <row r="4" spans="1:3">
      <c r="A4" s="4" t="s">
        <v>107</v>
      </c>
      <c r="B4" s="7" t="n">
        <v>-265445</v>
      </c>
      <c r="C4" s="7" t="n">
        <v>-764039</v>
      </c>
    </row>
    <row r="5" spans="1:3">
      <c r="A5" s="3" t="s">
        <v>108</v>
      </c>
    </row>
    <row r="6" spans="1:3">
      <c r="A6" s="4" t="s">
        <v>109</v>
      </c>
      <c r="B6" s="5" t="n">
        <v>7423</v>
      </c>
      <c r="C6" s="5" t="n">
        <v>26677</v>
      </c>
    </row>
    <row r="7" spans="1:3">
      <c r="A7" s="4" t="s">
        <v>110</v>
      </c>
      <c r="B7" s="5" t="n">
        <v>0</v>
      </c>
      <c r="C7" s="5" t="n">
        <v>677206</v>
      </c>
    </row>
    <row r="8" spans="1:3">
      <c r="A8" s="4" t="s">
        <v>94</v>
      </c>
      <c r="B8" s="5" t="n">
        <v>210000</v>
      </c>
      <c r="C8" s="5" t="n">
        <v>0</v>
      </c>
    </row>
    <row r="9" spans="1:3">
      <c r="A9" s="4" t="s">
        <v>99</v>
      </c>
      <c r="B9" s="5" t="n">
        <v>5412</v>
      </c>
      <c r="C9" s="5" t="n">
        <v>0</v>
      </c>
    </row>
    <row r="10" spans="1:3">
      <c r="A10" s="3" t="s">
        <v>111</v>
      </c>
    </row>
    <row r="11" spans="1:3">
      <c r="A11" s="4" t="s">
        <v>112</v>
      </c>
      <c r="B11" s="5" t="n">
        <v>-2680</v>
      </c>
      <c r="C11" s="5" t="n">
        <v>-5065</v>
      </c>
    </row>
    <row r="12" spans="1:3">
      <c r="A12" s="4" t="s">
        <v>113</v>
      </c>
      <c r="B12" s="5" t="n">
        <v>2100</v>
      </c>
      <c r="C12" s="5" t="n">
        <v>8438</v>
      </c>
    </row>
    <row r="13" spans="1:3">
      <c r="A13" s="4" t="s">
        <v>114</v>
      </c>
      <c r="B13" s="5" t="n">
        <v>2881</v>
      </c>
      <c r="C13" s="5" t="n">
        <v>-11093</v>
      </c>
    </row>
    <row r="14" spans="1:3">
      <c r="A14" s="4" t="s">
        <v>115</v>
      </c>
      <c r="B14" s="5" t="n">
        <v>-41579</v>
      </c>
      <c r="C14" s="5" t="n">
        <v>60881</v>
      </c>
    </row>
    <row r="15" spans="1:3">
      <c r="A15" s="4" t="s">
        <v>116</v>
      </c>
      <c r="B15" s="5" t="n">
        <v>-81888</v>
      </c>
      <c r="C15" s="5" t="n">
        <v>-6995</v>
      </c>
    </row>
    <row r="16" spans="1:3">
      <c r="A16" s="3" t="s">
        <v>117</v>
      </c>
    </row>
    <row r="17" spans="1:3">
      <c r="A17" s="4" t="s">
        <v>118</v>
      </c>
      <c r="B17" s="5" t="n">
        <v>0</v>
      </c>
      <c r="C17" s="5" t="n">
        <v>13500</v>
      </c>
    </row>
    <row r="18" spans="1:3">
      <c r="A18" s="4" t="s">
        <v>119</v>
      </c>
      <c r="B18" s="5" t="n">
        <v>0</v>
      </c>
      <c r="C18" s="5" t="n">
        <v>-19254</v>
      </c>
    </row>
    <row r="19" spans="1:3">
      <c r="A19" s="4" t="s">
        <v>52</v>
      </c>
      <c r="B19" s="5" t="n">
        <v>-157564</v>
      </c>
      <c r="C19" s="5" t="n">
        <v>0</v>
      </c>
    </row>
    <row r="20" spans="1:3">
      <c r="A20" s="4" t="s">
        <v>120</v>
      </c>
      <c r="B20" s="5" t="n">
        <v>-157564</v>
      </c>
      <c r="C20" s="5" t="n">
        <v>-5754</v>
      </c>
    </row>
    <row r="21" spans="1:3">
      <c r="A21" s="3" t="s">
        <v>121</v>
      </c>
    </row>
    <row r="22" spans="1:3">
      <c r="A22" s="4" t="s">
        <v>122</v>
      </c>
      <c r="B22" s="5" t="n">
        <v>-903385</v>
      </c>
      <c r="C22" s="5" t="n">
        <v>-25553</v>
      </c>
    </row>
    <row r="23" spans="1:3">
      <c r="A23" s="4" t="s">
        <v>123</v>
      </c>
      <c r="B23" s="5" t="n">
        <v>0</v>
      </c>
      <c r="C23" s="5" t="n">
        <v>30000</v>
      </c>
    </row>
    <row r="24" spans="1:3">
      <c r="A24" s="4" t="s">
        <v>124</v>
      </c>
      <c r="B24" s="5" t="n">
        <v>1165000</v>
      </c>
      <c r="C24" s="5" t="n">
        <v>0</v>
      </c>
    </row>
    <row r="25" spans="1:3">
      <c r="A25" s="4" t="s">
        <v>125</v>
      </c>
      <c r="B25" s="5" t="n">
        <v>261615</v>
      </c>
      <c r="C25" s="5" t="n">
        <v>4447</v>
      </c>
    </row>
    <row r="26" spans="1:3">
      <c r="A26" s="3" t="s">
        <v>126</v>
      </c>
    </row>
    <row r="27" spans="1:3">
      <c r="A27" s="4" t="s">
        <v>127</v>
      </c>
      <c r="B27" s="5" t="n">
        <v>0</v>
      </c>
      <c r="C27" s="5" t="n">
        <v>0</v>
      </c>
    </row>
    <row r="28" spans="1:3">
      <c r="A28" s="4" t="s">
        <v>128</v>
      </c>
      <c r="B28" s="5" t="n">
        <v>74469</v>
      </c>
      <c r="C28" s="5" t="n">
        <v>0</v>
      </c>
    </row>
    <row r="29" spans="1:3">
      <c r="A29" s="4" t="s">
        <v>129</v>
      </c>
      <c r="B29" s="5" t="n">
        <v>0</v>
      </c>
      <c r="C29" s="5" t="n">
        <v>0</v>
      </c>
    </row>
    <row r="30" spans="1:3">
      <c r="A30" s="4" t="s">
        <v>130</v>
      </c>
      <c r="B30" s="5" t="n">
        <v>74469</v>
      </c>
      <c r="C30" s="5" t="n">
        <v>0</v>
      </c>
    </row>
    <row r="31" spans="1:3">
      <c r="A31" s="4" t="s">
        <v>131</v>
      </c>
      <c r="B31" s="5" t="n">
        <v>96632</v>
      </c>
      <c r="C31" s="5" t="n">
        <v>-8302</v>
      </c>
    </row>
    <row r="32" spans="1:3">
      <c r="A32" s="4" t="s">
        <v>132</v>
      </c>
      <c r="B32" s="5" t="n">
        <v>13891</v>
      </c>
      <c r="C32" s="5" t="n">
        <v>30067</v>
      </c>
    </row>
    <row r="33" spans="1:3">
      <c r="A33" s="4" t="s">
        <v>133</v>
      </c>
      <c r="B33" s="5" t="n">
        <v>110523</v>
      </c>
      <c r="C33" s="5" t="n">
        <v>21765</v>
      </c>
    </row>
    <row r="34" spans="1:3">
      <c r="A34" s="3" t="s">
        <v>134</v>
      </c>
    </row>
    <row r="35" spans="1:3">
      <c r="A35" s="4" t="s">
        <v>135</v>
      </c>
      <c r="B35" s="5" t="n">
        <v>9273</v>
      </c>
      <c r="C35" s="5" t="n">
        <v>22251</v>
      </c>
    </row>
    <row r="36" spans="1:3">
      <c r="A36" s="4" t="s">
        <v>136</v>
      </c>
      <c r="B36" s="5" t="n">
        <v>0</v>
      </c>
      <c r="C36" s="5" t="n">
        <v>0</v>
      </c>
    </row>
    <row r="37" spans="1:3">
      <c r="A37" s="3" t="s">
        <v>137</v>
      </c>
    </row>
    <row r="38" spans="1:3">
      <c r="A38" s="4" t="s">
        <v>138</v>
      </c>
      <c r="B38" s="5" t="n">
        <v>0</v>
      </c>
      <c r="C38" s="5" t="n">
        <v>594596</v>
      </c>
    </row>
    <row r="39" spans="1:3">
      <c r="A39" s="4" t="s">
        <v>139</v>
      </c>
      <c r="B39" s="5" t="n">
        <v>0</v>
      </c>
      <c r="C39" s="5" t="n">
        <v>110000</v>
      </c>
    </row>
    <row r="40" spans="1:3">
      <c r="A40" s="4" t="s">
        <v>140</v>
      </c>
      <c r="B40" s="7" t="n">
        <v>252141</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11:33Z</dcterms:created>
  <dcterms:modified xmlns:dcterms="http://purl.org/dc/terms/" xmlns:xsi="http://www.w3.org/2001/XMLSchema-instance" xsi:type="dcterms:W3CDTF">2018-11-19T17:11:33Z</dcterms:modified>
</cp:coreProperties>
</file>